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Shareholder's Equity" sheetId="12" state="visible" r:id="rId12"/>
    <sheet xmlns:r="http://schemas.openxmlformats.org/officeDocument/2006/relationships" name="Current Assets and Prepaid Expe" sheetId="13" state="visible" r:id="rId13"/>
    <sheet xmlns:r="http://schemas.openxmlformats.org/officeDocument/2006/relationships" name="Accrued Expen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Loan Payabl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Transition Period Comparative D" sheetId="21" state="visible" r:id="rId21"/>
    <sheet xmlns:r="http://schemas.openxmlformats.org/officeDocument/2006/relationships" name="Related Parti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 (Tables)" sheetId="25" state="visible" r:id="rId25"/>
    <sheet xmlns:r="http://schemas.openxmlformats.org/officeDocument/2006/relationships" name="Property and Equipment (Tables)" sheetId="26" state="visible" r:id="rId26"/>
    <sheet xmlns:r="http://schemas.openxmlformats.org/officeDocument/2006/relationships" name="Shareholder's Equity (Tables)" sheetId="27" state="visible" r:id="rId27"/>
    <sheet xmlns:r="http://schemas.openxmlformats.org/officeDocument/2006/relationships" name="Current Assets and Prepaid Ex_2" sheetId="28" state="visible" r:id="rId28"/>
    <sheet xmlns:r="http://schemas.openxmlformats.org/officeDocument/2006/relationships" name="Accrued Expenses (Tables)" sheetId="29" state="visible" r:id="rId29"/>
    <sheet xmlns:r="http://schemas.openxmlformats.org/officeDocument/2006/relationships" name="Basic and Diluted Net Income 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Transition Period Comparative_2" sheetId="33" state="visible" r:id="rId33"/>
    <sheet xmlns:r="http://schemas.openxmlformats.org/officeDocument/2006/relationships" name="Organization and Business (Deta"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Fair Value Measurement (Details" sheetId="38" state="visible" r:id="rId38"/>
    <sheet xmlns:r="http://schemas.openxmlformats.org/officeDocument/2006/relationships" name="Fair Value Measurement - Schedu"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Shareholder's Equity (Details N" sheetId="42" state="visible" r:id="rId42"/>
    <sheet xmlns:r="http://schemas.openxmlformats.org/officeDocument/2006/relationships" name="Shareholder's Equity - Schedule" sheetId="43" state="visible" r:id="rId43"/>
    <sheet xmlns:r="http://schemas.openxmlformats.org/officeDocument/2006/relationships" name="Shareholder's Equity - Schedu_2" sheetId="44" state="visible" r:id="rId44"/>
    <sheet xmlns:r="http://schemas.openxmlformats.org/officeDocument/2006/relationships" name="Shareholder's Equity - Schedu_3" sheetId="45" state="visible" r:id="rId45"/>
    <sheet xmlns:r="http://schemas.openxmlformats.org/officeDocument/2006/relationships" name="Shareholder's Equity - Summary " sheetId="46" state="visible" r:id="rId46"/>
    <sheet xmlns:r="http://schemas.openxmlformats.org/officeDocument/2006/relationships" name="Current Assets and Prepaid Ex_3" sheetId="47" state="visible" r:id="rId47"/>
    <sheet xmlns:r="http://schemas.openxmlformats.org/officeDocument/2006/relationships" name="Accrued Expenses - Summary of A" sheetId="48" state="visible" r:id="rId48"/>
    <sheet xmlns:r="http://schemas.openxmlformats.org/officeDocument/2006/relationships" name="Basic and Diluted Net Income _3" sheetId="49" state="visible" r:id="rId49"/>
    <sheet xmlns:r="http://schemas.openxmlformats.org/officeDocument/2006/relationships" name="License Agreement (Details Narr" sheetId="50" state="visible" r:id="rId50"/>
    <sheet xmlns:r="http://schemas.openxmlformats.org/officeDocument/2006/relationships" name="Loan Payable (Details Narrative" sheetId="51" state="visible" r:id="rId51"/>
    <sheet xmlns:r="http://schemas.openxmlformats.org/officeDocument/2006/relationships" name="Income Taxes (Details Narrative" sheetId="52" state="visible" r:id="rId52"/>
    <sheet xmlns:r="http://schemas.openxmlformats.org/officeDocument/2006/relationships" name="Income Taxes - Schedule of Prof" sheetId="53" state="visible" r:id="rId53"/>
    <sheet xmlns:r="http://schemas.openxmlformats.org/officeDocument/2006/relationships" name="Income Taxes - Schedule of Defe" sheetId="54" state="visible" r:id="rId54"/>
    <sheet xmlns:r="http://schemas.openxmlformats.org/officeDocument/2006/relationships" name="Income Taxes - Schedule of Stat" sheetId="55" state="visible" r:id="rId55"/>
    <sheet xmlns:r="http://schemas.openxmlformats.org/officeDocument/2006/relationships" name="Income Taxes - Schedule of Unre"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 xmlns:r="http://schemas.openxmlformats.org/officeDocument/2006/relationships" name="Transition Period Comparative_3" sheetId="60" state="visible" r:id="rId60"/>
    <sheet xmlns:r="http://schemas.openxmlformats.org/officeDocument/2006/relationships" name="Related Parties (Details Narrat" sheetId="61" state="visible" r:id="rId61"/>
  </sheets>
  <definedNames/>
  <calcPr calcId="124519" fullCalcOnLoad="1"/>
</workbook>
</file>

<file path=xl/sharedStrings.xml><?xml version="1.0" encoding="utf-8"?>
<sst xmlns="http://schemas.openxmlformats.org/spreadsheetml/2006/main" uniqueCount="731">
  <si>
    <t>Document and Entity Information - USD ($)</t>
  </si>
  <si>
    <t>12 Months Ended</t>
  </si>
  <si>
    <t>Mar. 31, 2019</t>
  </si>
  <si>
    <t>Jun. 19, 2019</t>
  </si>
  <si>
    <t>Sep. 28, 2018</t>
  </si>
  <si>
    <t>Document And Entity Information</t>
  </si>
  <si>
    <t>Entity Registrant Name</t>
  </si>
  <si>
    <t>Beyond Air, Inc.</t>
  </si>
  <si>
    <t>Entity Central Index Key</t>
  </si>
  <si>
    <t>0001641631</t>
  </si>
  <si>
    <t>Document Type</t>
  </si>
  <si>
    <t>10-K</t>
  </si>
  <si>
    <t>Document Period End Date</t>
  </si>
  <si>
    <t>Mar. 31,
		2019</t>
  </si>
  <si>
    <t>Amendment Flag</t>
  </si>
  <si>
    <t>false</t>
  </si>
  <si>
    <t>Current Fiscal Year End Date</t>
  </si>
  <si>
    <t>--03-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Restricted cash</t>
  </si>
  <si>
    <t>Marketable securities</t>
  </si>
  <si>
    <t>Other current assets and prepaid expenses</t>
  </si>
  <si>
    <t>Total current assets</t>
  </si>
  <si>
    <t>Licensing right to use technology</t>
  </si>
  <si>
    <t xml:space="preserve"> </t>
  </si>
  <si>
    <t>Property and equipment, net</t>
  </si>
  <si>
    <t>TOTAL ASSETS</t>
  </si>
  <si>
    <t>Current liabilities</t>
  </si>
  <si>
    <t>Accounts payable</t>
  </si>
  <si>
    <t>Accrued expenses</t>
  </si>
  <si>
    <t>Deferred revenue</t>
  </si>
  <si>
    <t>Stock to be issued to a vendor</t>
  </si>
  <si>
    <t>Loans from related parties and others</t>
  </si>
  <si>
    <t>Loan payable</t>
  </si>
  <si>
    <t>Total current liabilities</t>
  </si>
  <si>
    <t>Liabilities related to warrants</t>
  </si>
  <si>
    <t>Total long-term liabilities</t>
  </si>
  <si>
    <t>Commitments and contingencies</t>
  </si>
  <si>
    <t>Shareholders' equity</t>
  </si>
  <si>
    <t>Preferred Stock, $0.0001 par value per share: 10,000,000 shares authorized, 0 shares issued and outstanding</t>
  </si>
  <si>
    <t>Common Stock, $0.0001 par value per share: 100,000,000 shares authorized, 8,714,815 and 8,397,056 shares issued and outstanding as of March 31, 2019 and March 31, 2018, respectively</t>
  </si>
  <si>
    <t>Treasury stock</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Income - USD ($)</t>
  </si>
  <si>
    <t>3 Months Ended</t>
  </si>
  <si>
    <t>Dec. 31, 2017</t>
  </si>
  <si>
    <t>Income Statement [Abstract]</t>
  </si>
  <si>
    <t>License revenue</t>
  </si>
  <si>
    <t>Operating expenses</t>
  </si>
  <si>
    <t>Research and development</t>
  </si>
  <si>
    <t>General and administrative</t>
  </si>
  <si>
    <t>Operating loss</t>
  </si>
  <si>
    <t>Other income (loss)</t>
  </si>
  <si>
    <t>Change in fair value of warrant liabilities</t>
  </si>
  <si>
    <t>Realized and unrealized loss on available for sale marketable securities</t>
  </si>
  <si>
    <t>Dividend income</t>
  </si>
  <si>
    <t>Amortization of beneficial conversion feature and debt issuance costs related to convertible note</t>
  </si>
  <si>
    <t>Issuance cost related to warrants to investors and placement agent</t>
  </si>
  <si>
    <t>Imputed interest with respect to convertible notes</t>
  </si>
  <si>
    <t>Amortization of debt issuance cost</t>
  </si>
  <si>
    <t>Foreign exchange loss</t>
  </si>
  <si>
    <t>Issuance of common stock to finder fee upon the conversion of convertible notes</t>
  </si>
  <si>
    <t>Other expenses</t>
  </si>
  <si>
    <t>Total other income (loss)</t>
  </si>
  <si>
    <t>Provision for income taxes</t>
  </si>
  <si>
    <t>Net (loss) income</t>
  </si>
  <si>
    <t>Unrealized income (loss) on marketable securities</t>
  </si>
  <si>
    <t>Total other comprehensive (loss) income</t>
  </si>
  <si>
    <t>Net (loss) income (loss) per share - basic</t>
  </si>
  <si>
    <t>Net (loss) income per share - diluted</t>
  </si>
  <si>
    <t>Weighted average number of common shares outstanding - basic</t>
  </si>
  <si>
    <t>Weighted average number of common shares outstanding - diluted</t>
  </si>
  <si>
    <t>Consolidated Statements of Changes in Shareholders' Equity (Deficiency) - USD ($)</t>
  </si>
  <si>
    <t>Common Stock [Member]</t>
  </si>
  <si>
    <t>Treasury Stock [Member]</t>
  </si>
  <si>
    <t>Additional Paid-in Capital [Member]</t>
  </si>
  <si>
    <t>Accumulated Deficit [Member]</t>
  </si>
  <si>
    <t>Accumulated Other Comprehensive Income (loss) [Member]</t>
  </si>
  <si>
    <t>Total</t>
  </si>
  <si>
    <t>Balance at Dec. 31, 2016</t>
  </si>
  <si>
    <t>Balance, shares at Dec. 31, 2016</t>
  </si>
  <si>
    <t>Stock issued with respect to merger of Beyond Air</t>
  </si>
  <si>
    <t>Stock issued with respect to merger of Beyond Air shares</t>
  </si>
  <si>
    <t>Purchase of treasury stock</t>
  </si>
  <si>
    <t>Purchase of treasury stock, shares</t>
  </si>
  <si>
    <t>Stock-based compensation - employees and non-employees</t>
  </si>
  <si>
    <t>Stock-based compensation related to restricted stock issuance of shares to members of board of directors</t>
  </si>
  <si>
    <t>Stock-based compensation related to restricted stock issuance of shares to members of board of directors, shares</t>
  </si>
  <si>
    <t>Cancellation of restricted stock granted to a member of the board of directors</t>
  </si>
  <si>
    <t>Cancellation of restricted stock granted to a member of the board of directors, shares</t>
  </si>
  <si>
    <t>Issuance of warrants to service provider</t>
  </si>
  <si>
    <t>Issuance of common stock, net of issuance costs</t>
  </si>
  <si>
    <t>Issuance of common stock, net of issuance costs, shares</t>
  </si>
  <si>
    <t>Conversion of convertible notes into common stock upon merger</t>
  </si>
  <si>
    <t>Conversion of convertible notes into common stock upon merger, shares</t>
  </si>
  <si>
    <t>Issuance of stock upon exercise of stock options</t>
  </si>
  <si>
    <t>Issuance of stock upon exercise of stock options, shares</t>
  </si>
  <si>
    <t>Net unrealized gains (loss) on available-for-sale investments</t>
  </si>
  <si>
    <t>Adjustment due to adoption of ASU 2016-01 (Note 2)</t>
  </si>
  <si>
    <t>Balance at Dec. 31, 2017</t>
  </si>
  <si>
    <t>Balance, shares at Dec. 31, 2017</t>
  </si>
  <si>
    <t>Balance at Mar. 31, 2018</t>
  </si>
  <si>
    <t>Balance, shares at Mar. 31, 2018</t>
  </si>
  <si>
    <t>Adjustment due to the Adoption of ASU- 2017-11</t>
  </si>
  <si>
    <t>[1]</t>
  </si>
  <si>
    <t>At the market stock sales</t>
  </si>
  <si>
    <t>At the market stock sales, shares</t>
  </si>
  <si>
    <t>Issuance of common stock upon the exercise of stock options</t>
  </si>
  <si>
    <t>Issuance of common stock upon the exercise of stock options, shares</t>
  </si>
  <si>
    <t>Stock-based compensation</t>
  </si>
  <si>
    <t>Balance at Mar. 31, 2019</t>
  </si>
  <si>
    <t>Balance, shares at Mar. 31, 2019</t>
  </si>
  <si>
    <t>The Company elected to adopt Accounting Standards Update 2017-11 retrospective to outstanding financial instruments with down round feature by means of cumulative-effect adjustment to the beginning additional paid-in capital of $6,194,292 and accumulated deficit of $(516,358) as of April 1, 2018. This ASU affects all entities that issue financial instruments (for example, warrants or convertible instruments) that include down round features.</t>
  </si>
  <si>
    <t>Consolidated Statements of Changes in Shareholders' Equity (Deficiency) (Parenthetical)</t>
  </si>
  <si>
    <t>Mar. 31, 2019USD ($)</t>
  </si>
  <si>
    <t>Accounting Standards Update 2017-11 [Member]</t>
  </si>
  <si>
    <t>Consolidated Statements of Cash Flows - USD ($)</t>
  </si>
  <si>
    <t>Cash flows from operating activities</t>
  </si>
  <si>
    <t>Adjustments to reconcile net (loss) income to net cash used in operating activities</t>
  </si>
  <si>
    <t>Depreciation and amortization</t>
  </si>
  <si>
    <t>Unrealized loss on marketable securities to available for sale marketable securities</t>
  </si>
  <si>
    <t>Change of management's assessment of prior year research and development to licensing right to use technology</t>
  </si>
  <si>
    <t>Adoption of ASU 2016-01</t>
  </si>
  <si>
    <t>Amortization of beneficial conversion feature and debt discount related to convertible notes upon merger</t>
  </si>
  <si>
    <t>Issuance cost related to warrants liability</t>
  </si>
  <si>
    <t>Imputed interest on convertible notes and others</t>
  </si>
  <si>
    <t>Issuance of common stock to finder upon the conversion of convertible notes</t>
  </si>
  <si>
    <t>Changes in:</t>
  </si>
  <si>
    <t>Net cash provided by (used) in operating activities</t>
  </si>
  <si>
    <t>Cash flows from investing activities</t>
  </si>
  <si>
    <t>Purchase price paid for the merger</t>
  </si>
  <si>
    <t>Investment in available for sale marketable securities</t>
  </si>
  <si>
    <t>Proceeds from redemption of marketable securities</t>
  </si>
  <si>
    <t>Purchase of property and equipment</t>
  </si>
  <si>
    <t>Net cash provided by (used in) investing activities</t>
  </si>
  <si>
    <t>Cash flows (used in) from financing activities</t>
  </si>
  <si>
    <t>Proceeds from the issuance of units consisting of common stock and warrants, net of offering cost</t>
  </si>
  <si>
    <t>Maturity of loan and interest from related parties and others</t>
  </si>
  <si>
    <t>Proceeds from issuance of convertible notes, net of issuance cost</t>
  </si>
  <si>
    <t>Issuance of common stock, net of offering cost</t>
  </si>
  <si>
    <t>Proceeds from loan</t>
  </si>
  <si>
    <t>Payment of loans</t>
  </si>
  <si>
    <t>Proceeds from loan from related parties and others</t>
  </si>
  <si>
    <t>Cash received for the exercise of stock options</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non-cash investing activities:</t>
  </si>
  <si>
    <t>Conversion of convertible notes to common stock</t>
  </si>
  <si>
    <t>Issuance cost related to warrants</t>
  </si>
  <si>
    <t>Fair market value of options issued to NitricGen for the licensing right to use technology</t>
  </si>
  <si>
    <t>Fair market value of stock to be issued to vendor</t>
  </si>
  <si>
    <t>Organization and Business</t>
  </si>
  <si>
    <t>Organization, Consolidation and Presentation of Financial Statements [Abstract]</t>
  </si>
  <si>
    <t>NOTE 1 ORGANIZATION AND BUSINESS Beyond Air, Inc. (“Beyond Air”
or the “Company”) was incorporated on April 24, 2015 as KokiCare, Inc. under the laws of the State of Delaware. On
January 9, 2017, the name of the Company was changed to AIT Therapeutics, Inc. On June 25, 2019, the Company filed an Amendment
to its Certificate of Incorporation to change its name from AIT Therapeutics, Inc. to Beyond Air, Inc., effective June 26, 2019. Advanced Inhalation Therapies (AIT)
Ltd. (“AIT”) was incorporated in Israel on May 1, 2011 and is a wholly-owned subsidiary of the Company. On August 29,
2014, AIT established a wholly-owned subsidiary, Advanced Inhalation Therapies (AIT) Inc. (“Inc.”), a Delaware corporation.
Its principal business activity is to provide executive management and administrative support functions to AIT. In December 2016, the Company consummated
a reverse merger with KokiCare, Inc. and it was accounted as a reverse recapitalization which is outside the scope of Accounting
Standards Codification “ASC” 805, “Business Combinations”. Under reverse capitalization accounting, AIT
wa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se consolidated financial statements include the accounts of the Company since the effective date
of the reverse capitalization and the accounts of AIT since inception. The Company is an emerging medical device
company that is developing a Nitric Oxide (“NO”) delivery system that generates NO from ambient air. S ince
its inception, the Company has devoted substantially all of its efforts to business planning, research and development. Liquidity Risks and Uncertainty As shown in the accompanying financial
statements, the Company has incurred cash provided from operating cash flows of $1,341,052 for the year March 31, 2019 and has
accumulated losses of $37,644,572 since inception through March 31, 2019. The Company has cash equivalents and marketable securities
of $7,899,804 as of March 31, 2019. Included in marketable securities are shares of Circassia Pharmaceuticals plc (Circassia) of
$5.6 million (Note 9). Based upon the Company’s current business plan and expected cash burn rate, including net proceeds
received from the sales of common stock through the financial statement filing date (Note 13) and excluding any proceeds from the
sale of Circassia stock, the Company estimates that it has enough cash to operate its business into the third calendar quarter
of 2020. The Company’s future capital needs
and the adequacy of its available funds will depend on many factors, including the cost of clinical studies and other actions needed
to obtain regulatory approval of our medical devices in development. The Company will be required to raise additional funds through
sale of equity or debt securities or through strategic collaboration and/or licensing agreements, to fund operations and continue
our clinical trials until the Company is able to generate enough product or royalty revenues, if any. Financing may not be available
on acceptable terms, or at all, and our failure to raise capital when needed could have a material adverse effect on our growth
plans, our results of operations and our financial condition. On June 3, 2019, the Company entered
into a Stock Purchase Agreements with investors for the issuance of 1,583,743 unregistered shares of common stock. The Company
raised gross proceeds of $7,960,635, see Note 13. In addition, the Company has a $20
million purchase agreement and a registration rights agreement with Lincoln Park Capital Fund, LLC (“LPC”), providing
for the issuance of up to $20 million of the Company’s common stock over 36 months at the Company’s discretion (Note
5). Subsequent to March 31, 2019, the Company issued and sold to LPC 250,000 shares of common stock for proceeds of $1,173,810
at an average price of $4.70 per share. There is $17,482,005 remaining on the Purchase Agreement.</t>
  </si>
  <si>
    <t>Significant Accounting Policies</t>
  </si>
  <si>
    <t>Accounting Policies [Abstract]</t>
  </si>
  <si>
    <t>NOTE 2 SIGNIFICANT ACCOUNTING POLICIES Principles of Consolidation These consolidated financial statements include
the accounts of the Company and the accounts of AIT. All intercompany balances and transactions have been eliminated in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accrual of expenses under consulting and licensing agreements, stock-based compensation, warrant liabilities valuation
for fiscal years to March 31, 2019, assumptions associated with revenue recognition, and the determination of deferred tax attributes
and the valuation allowance thereon. 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 requires approval
or clearance from the U.S. Food and Drug Administration prior to commencing commercial sales in the United States. The Company
will be filing a Premarketing (PMA) Approval application during the third calendar quarter of 2019.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Concentrations The Company’s license revenue was from
two milestone payments from one customer. The Company is seeking additional Partners outside of the United States and China. We are heavily dependent on the Aeronox system,
which is a portable titration and monitoring system that delivers nitric oxide gas and measures nitric oxide and nitro dioxide
gas concentrations in parts per million (ppm). The company that manufactures it is International Biomedical, located in Texas.
If International Biomedical decides not to continue to support the Aeronox system (for example, selling parts and providing repair
services for the device), then we might not be able to conduct our U.S. trial. This system is not manufactured specifically for
us, and we have no agreement with International Biomedical for the continued manufacture or support of this Aeronox system. Additionally,
the Aeronox system is not currently approved for use in the U.S. above 80 ppm concentration required by our proprietary NO formulations,
and we currently engage a third-party contractor to modify the Aeronox system in order for it to monitor our NO formulations above
80 ppm. Unless the Aeronox system obtains such approval, of which we have no current expectation, we would be required to seek
an alternative delivery system in order to conduct a clinical trial of our formulation within the U.S. The Company relies on two vendors to manufacture
its delivery system. The Company is reliant on the vendors for commercial manufacturing of our delivery systems for both clinical
studies and commercial supply, if regulatory approval is received. 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and the U.S.,
the balances of which, at times, may exceed federally insured limits. The Company has no off-balance-sheet concentration
of credit risk such as foreign exchange contracts, option contracts or other foreign hedging arrangements.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recently adopted new accounting standard that modifies certain aspects of the recognition, measurement, presentation and disclosure
of financial instruments as shown on the Company’s consolidated statement of cash flows:
For The For The For The
Cash and cash equivalents $ 1,340,203 $ 732,542 $ 1,201,654
Restricted cash 16,934 5,692 5,692
Cash and cash equivalents and restricted cash $ 1,357,137 $ 738,234 $ 1,207,346 Research and Development Research and development expenses are charged
to the statement of operations and comprehensive loss as incurred. Research and development expenses include salaries, costs incurred
by outside laboratories, manufacturer’s, consultants, accredited facilities in connection with clinical trials and preclinical
studies and stock based-compensation. Foreign Exchange Transactions AIT’s operations are in Israel and Beyond
Air’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 Stock-Based Compensation The Company measures the cost of 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Company does not have
enough history to establish volatility based upon its own stock trading. Therefore, the expected volatility was based similar publicly
traded peer companies. The Company routinely reviews its calculation of volatility changes in future volatility,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ASU the fourth quarter of fiscal 2019,
and as a result, the fair value of all non-employee awards became fixed at the start of the fourth quarter. Investment in Marketable Securities Investments in marketable securities classified
available for sale are carried at fair value with the changes in unrealized gains and losses recognized in the Company’s
results in income or (loss). Realized gains and (loss) from the sale of marketable securities are recognized in the statement of
operations. using the specific identification method on a trade date basis. Additionally,
we assess our marketable equity securities for potential other-than-temporary impairment. The Company employ a methodology that
considers available evidence in evaluating potential other-than-temporary impairment of our marketable equity securities classified
as available-for-sale.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 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 Licensing Right
to Use Technology Licensing right to use
technology is an intangible asset resulting from the NitricGen transaction. The intangible asset was valued based upon the fair
value of the options issued to NitricGen and the cash paid for this transaction. The Company reversed a prior period expense of
$200,000 and recorded a licensing right to use asset related to acquired technology. This adjustment was due to the Company’s
re-assessment of the acquired technology and the conclusion that it has alternative future use. The license contains two milestone
payments aggregating $1,800,000. Impairment of Long-Lived
Assets The Company assess the impairment of long-lived
assets on an ongoing basis and whenever events or changes in circumstances indicate that the carrying value may not be recoverable.
The Company’s impairment review process is based upon an estimate of future undiscounted cash flow.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Revenue Recognition During the year ended March 31, 2019, the Company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re was no impact on adoption to the Company’s
consolidated financial statements related to the adoption of ASC 606 since there was no revenue at such tim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9) for the performance obligations.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9, and March 31, 2018,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warrants, restricted stock and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Recently Issued and Adopted Accounting Standards In January 2016, the FASB issued Accounting
Standards Update In January
2017, the Financial Accounting Standards Board (“FASB”) FASB released Accounting Standards Update “ASU”
2017-01, Business Combinations: Clarifying the Definition of a Business,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The Company adopted this standard during the third quarter December 31, 2018 and this standard did
not have a material impact on the Company’s consolidated financial statements. In May 2017, the FASB issued ASU 2017-09,
Compensation—Stock Compensation (Topic 718): Scope of Modification Accounting. This standard provides clarity and reduces
both (1) diversity in practice and (2) cost and complexity when applying the guidance in Topic 718, Compensation-Stock Compensation,
to a change to the terms or conditions of a share-based payment award. The Company adopted the standard commencing January 1, 2019.
The impact of the adoption had no effect to the Company’s consolidated financial statement In July
2017, the FASB issued ASU 2017-11, Earnings Per Share (Topic 260), Distinguishing Liabilities from Equity (Topic 480) and Derivatives
and Hedging (Topic 815) Accounting for Certain Financial Instruments with Down Round Features. This ASU affects all entities that
issue financial instruments (for example, warrants or convertible instruments) that include down round features. This ASU relates
to the recognition, measurement, and earnings per share of certain freestanding equity-classified financial instruments that include
down round features affect entities that present earnings per share in accordance with the guidance in Topic 260. The Company elected
to adopt Update ASU 2017-11during the third quarter of 2018, retrospective to outstanding financial instruments with down round
feature by means of cumulative-effect adjustment by increasing beginning additional paid-in capital by $6,194,292 and decreasing
accumulated deficit by $516,358 as of April 1, 2018. In November 2016, the FASB issued ASU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the standard commencing January 1, 2018 .
The impact of the adoption was immaterial to the Company’s consolidated financial statements. During the year ended March 31, 2019, the Company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re was no impact on adoption to the Company’s
consolidated financial statements related to the adoption of ASC 606 since there was no revenue at such time.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for fiscal years beginning after December 15, 2018 and early adoption is permitted but no earlier than
an entity’s adoption date of Topic 606. Entities will apply the ASU by recognizing a cumulative-effect adjustment to retained
earnings as of the beginning of the annual period of adoption. The Company adopted this standard during the fourth quarter for
fiscal year March 31, 2019, and as a result of such adoption, the fair value of the unvested non-employee stock options became
fixed as of the date of adoption. Recently Issued and not Adopted Accounting
Standards In February 2016, the Financial Accounting
Standards Board, or FASB issued ASU No. 2016-02, Leases.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Leases (Topic 840).” Subsequent to ASU 2016-02, the FASB
has issued ASU No. 2018-01 (“ASU 2018-01”) Leases (Topic 842): Land Easement Practical Expedient for Transition which
clarifies the application of lease easements and eases adoption efforts for some land easements. The provisions of ASU 2016-2 are
effective for fiscal years, and interim reporting periods within those fiscal years, beginning after December 15, 2018.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f necessary. The Company elected the available
practical expedients on adoption. In preparation for adoption of the standard, the Company implemented internal controls to enable
the preparation of financial information. The standard will have a material impact on our consolidated balance sheets, but will
not have a material impact on our consolidated statements of operations. The most significant impact will be the recognition of
right of use assets and lease liabilities for operating leases, while our accounting for capital leases remains substantially unchanged.
The Company has evaluated the effect of the impact of the adoption of this standard and has determined the adoption will result
in the recognition of additional right of use assets and lease liabilities of approximately $360,000 for operating leases.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In April 2019, the FASB further clarified the scope of the credit losses standard and addressed issues related to accrued interest
receivable balances, recoveries, variable interest rates and prepayment. The ASU will be effective for public entities in fiscal
years beginning after December 15, 2019 (fiscal 2021 for the Company),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financial statements. The Company implemented this release as of April 1, 2019 and it did not have an effect
on the Company’s consolidated financial statements. In August 2018, the FASB issued
ASU 2018-13, “</t>
  </si>
  <si>
    <t>Fair Value Measurement</t>
  </si>
  <si>
    <t>Fair Value Disclosures [Abstract]</t>
  </si>
  <si>
    <t>NOTE 3 FAIR VALUE MEASUREMENT The Company’s financial instruments primarily
include cash, cash equivalents, restricted cash, marketable securitie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accredited shareholders included, among others, down round protective provisions as a non-current liability according to provisions
of ASC 815. The Company had measured the warrants at fair value in each reporting period until they are exercised or expired, with
changes in the fair value being recognized in the Company’s statements of operations and comprehensive loss. Under ASC 820,
the warrants and option liability are classified as Level 3, cash, cash equivalents, restricted cash and marketable securities
invested in mutual funds are classified as Level 1. The Company considered its investment in Circassia Pharmaceuticals, Inc. as
Level 3 and based upon its evaluation, a discount of 4.76% was taken to the quoted market value. This was based upon the Company
ability its current cash position, the size the number of shares it owns at March 31, 2019, the trading volume in the stock, and
other factors. There has been no transfer between any levels during the year. During the three and nine months ended December 31,
2018, the Company adopted ASU 2017-11 retrospectively to outstanding financial instruments with a down round feature by means of
cumulative-effect adjustment. The balance as of April 1, 2018 for additional paid-in capital was increased by $6,194,292 and accumulated
deficit was decreased by $516,358 and therefore are classified in stockholders; equity.
As of March 31, 2019
Level 1 Level 2 Level 3 Total
Assets
Marketable securities - - -
Circassia Pharmaceuticals plc (Note 9) $ - 5,649,486 5,649,486
Mutual funds 893,181 - - 893,181
$ 893,181 $ - $ 5,649,486 $ 6,542,667
As of March 31, 2018
Level 1 Level 2 Level 3 Total
Assets
Mutual funds $ 8,304,392 - - 8,304,392
As of March 31, 2018
Level 1 Level 2 Level 3 Total
Liabilities
Liabilities related to warrants $ - $ - $ 5,677,934 $ 5,677,934</t>
  </si>
  <si>
    <t>Property and Equipment</t>
  </si>
  <si>
    <t>Property, Plant and Equipment [Abstract]</t>
  </si>
  <si>
    <t>NOTE 4 PROPERTY AND EQUIPMENT Property and equipment consist of the following
as of March 31, 2019 and 2018, respectively:
As of As of
March 31, 2019 March 31, 2018
Clinical and medical equipment $ 357,795 $ 357,795
Computer equipment 42,782 28,727
Furniture and fixtures 41,464 1,889
Leasehold improvements 5,336 2,491
447,377 390,902
Accumulated depreciation and amortization (202,505 ) (137,718 )
$ 244,872 $ 253,184 Depreciation and amortization expense for
the year ended March 31, 2019, for the three months ended March 31, 2018 and for the year ended December 31, 2017 was $64,787,
$14,603 and $38,137, respectively</t>
  </si>
  <si>
    <t>Shareholder's Equity</t>
  </si>
  <si>
    <t>Equity [Abstract]</t>
  </si>
  <si>
    <t>NOTE 5 SHAREHOLDER’S EQUITY Common Stock In December 2016, AIT entered into a
Securities Purchase and Registration Rights Agreement (the “SPA”) pursuant to which AIT agreed to issue and sell purchased
units in the minimum aggregate amount of $10,000,000 and up to a maximum aggregate amount of $25,000,000. Each purchased unit (each
a “Unit”) comprised one common stock, and two warrant to purchase one share of common stock per warrant. The exercise
price for each warrant is $6.90 per share and are eligible to be exercised on a cashless basis in the sole discretion
of the holder. The warrants expire in five years from the date of issuance. The warrants have anti-dilution price protection features
including under certain circumstances the adjustment of the exercise price of the warrants and number of warrant shares. In addition, based on the terms of the
SPA, because the issuance of Units by AIT, together with issuances of Units by the Company following the Merger, failed to raise
aggregate gross proceeds of at least $15,000,000 the Company issued each investor the same warrants. The Company issued 1,701,616 Units
which resulted in the issuance of 1,701,616 shares of common stock and 3,403,232 warrants to purchase common stock. For
the year ended December 31, 2017, the Company recorded a warrant liability of $3,760,000, and a non-cash expense
for the change in the fair market value of the warrant liabilities of $2,978,000 was recognized. In
addition, based on the terms of the SPA, because the issuance of Units, together with issuances of Units by the Company following
the Merger, failed to raise aggregate gross proceeds of at least $15 million, the Company adjusted the number of warrants
and issued an additional 1,701,616 warrants to the investors. Consequently, the Company recorded in 2017 additional finance
expenses amounting to $2,434,000. The note holders elected to convert
the carrying value of the convertible notes including accrued interest into converted 1,397,098 shares of common stock at the time
of the reverse merger based upon the quoted market value. Following the conversion, the holder no longer had any right or claims
under the note agreements. AIT accounted for this amendment to the note agreement as a modification according to ASC 470-50 “Modification
and Extinguishments”. The Company received $3,342,000 from the note holders of which $892,000 were from related parties.
The Company recognized a discount from the beneficial conversion feature and it was amortized over the life of the note. In addition,
debt issuance costs were amortized immediately. On January 13, 2017, the principal and
accrued interest on all of the outstanding convertible notes, amounting to $3,955,140 were converted into 1,390,595 shares of common stock.
In addition, the Company issued 6,473 shares of common stocks as a finders’ fee upon the conversion of the convertible notes.
This resulted in the Company recording for the year ended December 31, 2017 in other expenses $18,000, for the finder’s fees. In March 2017, the Company raised net
proceeds of $663,000 through the issuance of an aggregate of 110,494 purchased units, each of which comprised one
share of common stock and two warrants to acquire shares of common Stock at an exercise price of $6.90 per share. Direct and incremental
costs related to this investment round amounted to $199,000. In addition, the Company incurred additional costs amounted
to $15,000 with respect to warrants that the Company is obligated to issue to the placement agent. These costs were allocated between
the common stock and the warrants. The warrants have anti-dilution price protection features including under certain circumstances
the adjustment of the exercise price of the warrants and number of warrant shares. During the three and nine months ended
December 31, 2018, the Company adopted ASU 2017-11 retrospectively to outstanding financial instruments with a down round feature
by means of cumulative-effect adjustment, see (Note). There will be no future changes for recording the change in warrant liabilities
due to the adoption of ASU-2017-11. On February 16, 2018, the Company entered
into a Securities Purchase Agreement with several accredited shareholders. The Company issued warrants to purchase 4,599,604 shares
of its common stock, par value $0.0001 per share at a purchase price of $0.01 per underlying warrant share. The warrants are comprised
of an aggregate of (i) 2,299,802 Tranche A Warrants to purchase shares of common stock at an exercise price of $4.25 per share
exercisable within three days from the issue date of the Tranche A Warrants and (ii) an equal amount of Tranche B Warrants to purchase
shares of common stock at an exercise price of $4.25 per share for the Tranche B Warrant, exercisable within three years from the
issue date of the warrants. In connection with the February 2018 stock offering, the Company’s Board of Directors approved
the issuance of warrants to purchase common stock with an exercise price of $4.25 per share. Immediately following the closing,
all the shareholders in this offering exercised the full amount of their Tranche A Warrants resulting in net proceeds of $9,820,000. In February 2018, the Board of Directors
repriced outstanding options to purchase common stock issued in 2017 to $4.25 per share. The Company accounted for the change in
exercise price as a modification pursuant to ASC 718. Accordingly, the modification was valued at $59,507 and is
being recorded over the remaining vesting period for the options based upon the incremental fair value of the modified
award and the fair value of the original award on the modification date. On August 10, 2018, the Company entered into a $20
million Purchase Agreement (commonly known as At The Market Offering, or ATM) with LPC. Pursuant to the terms of the Purchase Agreement,
the Company may sell and issue LPC and LPC is obligated to purchase up to $20 million in value of shares of common stock from time
to time over three years. The Company also entered into a registration rights agreement with LPC whereby the Company agreed to
file a registration statement with the SEC and the shares of the Company’s common stock that may be issued to LPC under the
terms of the Purchase Agreement. The Company may direct LPC, at its sole discretion, and subject to certain conditions, to purchase
up to 10,000 shares of common stock on any business day, provided that at least one business day has passed since the most recent
purchase. The amount of a purchase may be increased under certain circumstances provided, however that LPC cannot make any single
purchase that exceeds $750,000. The purchase price of shares of common stock related to the future funding will be based on the
then prevailing market prices of such shares at the time of sales as described in the Purchase Agreement. The Company filed a registration
statement with the SEC and it was accepted on October 12, 2018. From the execution of the Purchase Agreement
on August 10, 2018 to March 31, 2019, the Company issued and sold to LPC 297,000 shares of common stock at an average
price of $4.53 per shares for net proceeds of $1,344,185 at an average price per share of $4.43 and incurred offering
costs of $545,000 that was charged to additional paid in capital. Net proceeds for these transactions were $799,185. Subsequent
to March 31, 2019, through June 18, 2019, the Company issued and sold to LPC 250,000 shares of common stock for proceeds of
$1,173,810 at an average price of $4.70 per share. There is $17,482,005 remaining on the Purchase Agreement. Stock to be Issued to a Vendor During the year ended March 31, 2019,
the Company is obligated to issue 30,000 shares to a vendor for services related to investor relations. The Company recorded stock-based
compensation of $144,000 for the shares to be issued, or $4.80 per share, at fair market value. The Company recorded this
obligation as a liability for shares to be issued. Issuance of Restricted Shares On January 13, 2017, the Company issued
492,624 restricted stock to one of the directors of the Company, of which 246,312 vested in July 2017. During 2017, 246,312 restricted
stock were cancelled. During the year ended 2017, the Company recorded general and administrative expenses of approximately $1,961,000
in connection with the above grant, out of which $844,000 were recorded with respect to the restricted cancellation. No related
expenses were recorded for the year ended March 31, 2019 and for the three months ended March 31, 2018. On December 26, 2018, the Board of directors
approved the issuance of 304,000 and 36,000 restricted stock to the board of directors, officers, employees and consultants to
be granted on December 31, 2018 and January 1, 2019, respectively. The restricted stock vests annually over five years.The Company
recorded stock-based compensation expense of $147,719 for the year ended March 31, 2019. Stock Option Plan The Company has an amended and restated Equity Incentive
Option Plan (the “2013 Plan”), that grants stock options, restricted stock units and restricted shares to
officers, directors, employees, and non-employees for shares of the Company’s stock. The options vesting terms are generally
between two to four years and expire up to ten years after the grant date. On August 2, 2018, the Board of Directors authorized
the increase of an additional 1,033,324 shares to a total of 1,500,000 shares for issuance under the 2013 Plan. On December 26,
2018 and February 13, 2019, the Board of Directors authorized the increase of an additional 600,000 and 1,000,000 shares to a total
of 3,100,000 shares for issuance under the 2013 Plan, respectively. As of March 31,2019, there are 310,525 options are available
for future grants. A summary of the Company’s options
for the year ended March 31, 2019 is as follows:
Number Of Options
Weighted Price - Options Weighted Aggregate Intrinsic Value
Options outstanding as of April 1, 2018 510,904 $ 4.32 9.0 $ 625,626
Granted 1,919,000 4.54 237,463
Exercised (20,759 ) 0.42 (90,033 )
Forfeited (33,333 ) 4.25 -
Outstanding as of March 31, 2019 2,375,812 $ 4.48 9.2 $ 773,056
Exercisable as of March 31, 2019 806,397 $ 4.33 8.0 $ 426,510 As of March 31, 2019, the Company has
unrecognized stock-based compensation expense of approximately $4,299,400 related to unvested stock options and is expected to
be expensed over the weighted average remaining service period of 2.3 years. The weighted average fair value of options granted
during the year ended March 31, 2019, three months ended March 31, 2018 and year ended December 31, 2017 was approximately $3.11
per share, $1.88 and $1.66 per share, respectively, on the date of grant using the Black-Scholes option pricing model with the
following assumption:
March 31, 2019 March 31, 2018 December 31, 2017
Risk -free interest rate 2.5% - 3.2 % 2.4% - 2.6 % 2.1% - 3.5 %
Expected volatility 80.7% - 84.5 % 84.5 % 75.0 %
Dividend yield 0 % 0 % 0 %
Expected terms (in years) 5-9-10 3.5-5.8 5.5-6.0 During the year ended March
31, 2019, the Company granted 340,000 restricted stock awards of which, 133,000 restricted stock awards were to officers.
The fair market value of the restricted shares for stock-based expense is equal to the closing pricing of the Company’s stock
at the date of grant. Stock based compensation for the year ended March 31, 2019 was $147,719. The shares vest and is expected
to be issued annually over five years. The following summarizes the components
of stock-based compensation expense which includes common stock, stock options, warrants and restricted stock in the consolidated
statements of operations and comprehensive loss for the year ended March 31, 2019, three months ended March 31, 2018
and year ended December 31, 2017, respectively Stock-based Compensation
Year Ended
Three Months Ended March 31, 2018 Year Ended December 31, 2017
Research and development $ 572,918 $ 49,875 $ 618,482
General and administrative 1,977,403 96,554 3,766,362
Total stock-based compensation expense $ 2,550,321 $ 146,429 $ 4,384,844 Warrants A summary of the Company’s outstanding
warrants as of March 31, 2019 are as follows:
Warrant Holders Number Of Warrants Exercise Date Of
January 2017 offering - investors 1,701,616 $ 4.25 January 2022 (a)
January 2017 offering - investors 1,701,616 $ 4.25 February 2022 (a)
March 2017 offering - investors 220,988 $ 4.25 March 2021 (a)
March 2017 offering - placement agent 11,050 $ 4.25 March 2021 (a)
March 2018 offering - investors 2,299,802 $ 4.25 March 2022
Third-party license agreement 208,333 $ 4.80 January 2024
Total 6,143,405 (b)
(a) These warrants have down round protection.
(b) In August 2015, AIT entered into an Option Agreement (the “Option Agreement”) with a third party whereby AIT acquired the Option to purchase certain intellectual property assets and rights (the “Option”) on September 7, 2016 for $25,000. Upon exercise of the Option, we became obligated to make certain one-time development and sales milestone payments to Pulmonox, commencing with the date on which we receive regulatory approval for the commercial sale of the first product candidate qualifying under the agreement. These milestone payments are almost entirely sales related and are capped at a total of $87 million across three separate and distinct indications that fall under the agreement. AIT exercised the Option in January 2017 and paid an exercise price of $500,000. AIT issued to the third party a warrant (the “Third Party Warrant”) to purchase up to 178,570 ordinary shares of AIT at an exercise price of $4.80 for each share. This warrant was exchanged for a warrant to acquire the same number of shares of the Company’s common stock upon consummation of the merger. The shares exchange was at 1:1 ratio. The Company recorded stock-based compensation expense of $479,700 to research and development based upon the fair value using the Black-Scholes option pricing model. On May 10, 2018, the Company issued to the third-party additional warrants to purchase up to 29,763 shares of the Company at an exercise price of $4.80 per share for each share of common stock. The Company recorded stock-based compensation expense of $55,900 to research and development based upon the fair value using the Black-Scholes option pricing model. There were no warrants exercised during
the year ended March 31, 2019, three months ended March 31, 2018 or for the year ended December 31, 2017.</t>
  </si>
  <si>
    <t>Current Assets and Prepaid Expenses</t>
  </si>
  <si>
    <t>Current Assets And Prepaid Expenses</t>
  </si>
  <si>
    <t>NOTE 6 CURRENT ASSETS AND PREPAID EXPENSES A summary of current assets and prepaid expenses
as of March 31, 2019 and March 31, 2018 is as follows:
As of March 31, 2019 As of
Research and development $ 324,063 $ -
Insurance 297,945 -
Other 166,401 59,249
$ 788,409 $ 59,249</t>
  </si>
  <si>
    <t>Accrued Expenses</t>
  </si>
  <si>
    <t>Payables and Accruals [Abstract]</t>
  </si>
  <si>
    <t xml:space="preserve">NOTE 7 ACCRUED EXPENSES A summary of the accrued expenses as
of March 31, 2019 and March 31, 2018 is as follows:
As of March 31, 2019 As of
Vendors – research and development $ 103,320 $ 497,577
Professional fees 780,127 492,250
Income taxes payable 154,300 154,300
Employee salaries and benefits 183,271 104,110
Other 62,084 9,525
Total $ 1,283,102 $ 1,257,762 </t>
  </si>
  <si>
    <t>Basic and Diluted Net Income (Loss) Per Common Share</t>
  </si>
  <si>
    <t>Earnings Per Share [Abstract]</t>
  </si>
  <si>
    <t>NOTE 8 BASIC AND DILUTED NET INCOME (LOSS)
PER COMMON SHARE The following potentially dilutive securities
were not included in the calculation of diluted net income (loss) per share attributable to common stockholders because their effect
would have been anti-dilutive for the periods presented:
Year Ended March 31, 2019
Three Months Ended March 31, 2018 Year Ended
Common stock warrants 6,143,405 6,089,259 3,843,603
Common stock options 2,375,812 510,904 548,183
Restricted shares 340,000 - -
Total 8,859,217 6,660,163 4,391,786</t>
  </si>
  <si>
    <t>License Agreement</t>
  </si>
  <si>
    <t>NOTE 9 LICENSE AGREEMENT On January 23, 2019, the Company entered
into an agreement for commercial rights (“the License Agreement”) with Circassia Pharmaceuticals plc, (located in the
United Kingdom) for persistent pulmonary hypertension of the newborn (PPHN) and future related indications at concentrations of &lt; This contract was evaluated under ASC
606, which was adopted by the Company during 2019. Based upon the evaluation, it was determined that the contract consists of five
performance obligations, as follows:
● Performance Obligation 1: transfer of functional intellectual property rights to Circassia, which includes:
o the consummation of the License, Development, and Commercialization Agreement, which included significant pre-agreement negotiation, product specification, and
o the successful completion of the pre-submission meeting with the FDA. At this meeting the FDA reinforced their assessment of AirNOvent as a medical device and aligned with the Beyond Air pathway to approval, notably confirming that Beyond Air did not need to conduct clinical trials to be approved.
● Performance Obligation 2: ongoing support associated with the PMA submission and regulatory approval by the FDA. This also includes development activities including manufacturing readiness process ahead of the approval.
● Performance Obligation 3: launch of the approved product in the field in the USA upon FDA regulatory approval
● Performance obligation 4: FDA approval of the product in the field for use in cardiac surgery
● Performance obligation 5: regulatory approval in China for marketing and sale of the product in China for any indication In consideration
of the rights and licenses granted to Circassia by the Company, Circassia shall pay the Company the following milestone amounts in
US dollars or Circassia shares (with Circassia shares being priced at a 5% discount):
● $7.35 million upon signing;
● $3.15 million payable within five (5) business days following the successful completion of a Food and Drug Administration (the “FDA”) pre-submission meeting or 5,271,844 ordinary shares of Circassia Pharmaceuticals plc;
● $12.6 million payable on the sooner of ninety (90) days post FDA approval of the Product or the launch of the Product in the United States,
● $8.4 million payable within five (5) business days following the approval by the FDA of the Product in certain hospital and clinic settings for use in cardiac surgery; and
● $1.05 million payable within five (5) business days following approval by the FDA equivalent in China for marketing and sale of the Product. In addition, Circassia
shall pay the Company the following royalty amounts until expiration of all of the applicable patents:
● A one-time 5% royalty on the first cumulative $50 million in gross profit in the United States;
● A one-time 5% royalty on the first cumulative $20 million in gross profit in China;
● Thereafter, running royalty amounts of 15% of annual gross profit (United States &amp; China combined) up to and including $100 million and 20% of annual gross profit (United States &amp; China combined) exceeding $100 million. Following expiration of the patents,
Circassia shall pay the Company a 14% royalty on annual gross profits up to and including $100 million and a 19% royalty on annual
gross profits exceeding $100 million. Due to the consideration constraints
associated with milestones 3, 4, and 5, only the amounts associated with milestone 1 and 2 have been allocated. During the fourth
quarter 2019, the Company met the first two milestones under the license agreement and received 17,572,815 ordinary shares valued
at $9,987,295. This consideration was allocated to the first two performance obligations. one being the transfer of the intellectual
property to Circassia, which was recognized at a point in time and was valued at $7,116,232 and the other being the ongoing support
associated with the PMA submission and regulatory approval by the FDA, which was valued at $2,871,063 and recorded as deferred
revenue to be recognized over a period of time from the commencement of the agreement to when management expects to submit the
PMA. Through March 31, 2019, approximately $607,769 of such deferred revenue associated with this second performance obligation
has been recognized.</t>
  </si>
  <si>
    <t>Loan Payable</t>
  </si>
  <si>
    <t>Debt Disclosure [Abstract]</t>
  </si>
  <si>
    <t>NOTE 10 LOAN PAYABLE In January 2019, connection with the
Company’s insurance policy, a loan of $292,500 was used to finance part of the premium. There are ten monthly payments of
$29,687 and the interest rate is 3.3% per annum.</t>
  </si>
  <si>
    <t>Income Taxes</t>
  </si>
  <si>
    <t>Income Tax Disclosure [Abstract]</t>
  </si>
  <si>
    <t>NOTE 11 INCOME TAXES The Company’s foreign subsidiary
is in Israel and subject to a corporate tax rate as follow: 2019 and 2019 – 23%, 2017 - 24%. December 2016, 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 As of March 31, 2019, there is approximately a net operating loss carry forward of $12,340,000 which offset taxable income
for an indefinite period of time. As of March 31,
2019, the Company has available approximately $5,719,000 of unused NOL carryforwards for federal tax purposes of which $688,000
is subject to Section 382 limitation. Net operating loss carryforwards of approximately $1,375,000, which were generated prior
to March 2018 expire through 2037. The net operating loss of approximately $4,343,000 can be carried forward indefinitely. The
Company also has state net operating losses in the amount of approximately $2,644,000 expiring during the years 2035 to 2039. The Company
is subject to the NOL utilization provisions of Section 382 of th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onents of net (loss) income
before the provision for income taxes are as follows:
For the Year Ended For the Three Months For the Year Ended
Domestic $ (4,475,659 ) $ 2,935,850 $ (7,469,198 )
Foreign (2,082,791 ) (1,888,163 ) (10,575,148 )
Total $ (6,558,450 ) $ 1,047,687 $ (18,044,346 ) There is no
provision for income taxes because the Company has historically incurred operating losses and maintains a full valuation allowance
against its net deferred tax assets. The valuation allowance increased by approximately $3,013,000 during the year ended March
31, 2019 The tax effects
of temporary differences that gave rise to significant portions of the deferred tax assets were as follows:
As of March 31, 2019 As of March 31, 2018
Net operating loss carry forward $ 4,201,000 $ 2,909,000
Research and development tax credits 243,000
Other 120,000
Reserves and allowances - foreign 6,000 10,000
Stock-based compensation 608,000
Unrealized loss on available for sale investment 966,000
Research and development - foreign 550,000 762,000
Net deferred tax 6,694,000 3,681,000
Valuation allowance (6,694,000 ) (3,681,000 )
Net deferred tax asset $ - $ - A reconciliation
of the statutory U.S. Federal rate to the Company’s effective tax rate is as follows for the year ended March 31, 2019.
Federal income tax at statutory rate (21.00 )%
State income tax, net of federal benefit (6.62 )
Permanent items 0.00
Change in valuation allowance 36.10
Research and development tax credits (3.71 )
Other (4.77 )
Effective income tax expense rate 0 % For the three
months ended March 31, 2019 and for the year ended December 31, 2017, the main reconciling item between the effective tax rate
is the recognition of valuation allowances in respect to deferred taxes related to accumulated operating net operating losses carried
forward due to the uncertainty of the realization of such deferred taxes. A reconciliation
of the of unrecognized tax benefits related to uncertain tax positions for the year ended March 31, 2019, three months ended March
31, 2018 and for the year ended December 31, 2017 is as follows:
Year ended March 31,2019 Three Months Ended Year ended December 31, 2017
Balance at beginning of period $ 154,300 $ 154,300 $ 154,300
Additions for current year’s tax position - - -
Balance at the end of period $ 154,300 $ 154,300 $ 154,300 Tax years 2015 through 2019 remain
open to examination by federal and state tax jurisdictions. The Company files tax returns in Israel for which tax years 2013 through
2019 remain open.</t>
  </si>
  <si>
    <t>Commitments and Contingencies</t>
  </si>
  <si>
    <t>Commitments and Contingencies Disclosure [Abstract]</t>
  </si>
  <si>
    <t>NOTE 12 COMMITMENTS AND CONTINGENCIES On October 22, 2013, The Company entered
into a patent license agreement with a third party, pursuant to which AIT agreed to pay to the third party a non-refundable upfront
fee of $150,000 and is obligated to pay 5% royalties of any licensed product net sales, but at least $50,000 per annum through
the term of the agreement and the advance is credited against future royalties payments. As of March 31, 2019, the Company
did not pay any royalties since the Company did not have any revenues from this license. The term of the agreement extends through
the life of applicable patents and may be terminated by either party with 60 days’ prior written notice in the event of a
breach of the agreement, and may be terminated unilaterally by CareFusion with 30 days’ prior written notice in the event
that we do not meet certain milestones. In August 2015, AIT entered into
an Option Agreement (the “Option Agreement”) with a third party whereby AIT acquired the Option to purchase certain
intellectual property assets and rights (the “Option”) on September 7, 2016 for $25,000. On January 13, 2017,
the Company exercised the Option and paid $500,000. The Company became obligated to make certain one-time development and sales
milestone payments to Pulmonox, commencing with the date on which we receive regulatory approval for the commercial sale of the
first product candidate qualifying under the agreement. These milestone payments are capped at a total of $87 million across three
separate and distinct indications that fall under the agreement, with the majority of them, approximately $83 million, being sales
related based on cumulative sales milestones for each of the three products.AIT issued to the third party a warrant (the “Third
Party Warrant”) to purchase up to 178,570 ordinary shares of AIT at an exercise price of $4.80 for each share. This warrant
was exchanged for a warrant to acquire the same number of shares of the Company’s common stock upon consummation of the merger. The
shares exchange was at 1:1 ratio. The Company recorded stock-based compensation expense of $479,700 to research and development
based upon the fair value using the Black-Scholes option pricing model. On May 10, 2018, the Company issued to the third-party
additional warrants to purchase up to 29,763 shares of the Company at an exercise price of $4.80 per share for each share of common
stock. The Company recorded stock-based compensation expense of $55,900 to research and development based upon the fair value using
the Black-Scholes option pricing model. The warrants expire in January 2024. On January 31, 2018 the Company entered
into an agreement (“Agreement”) with NitricGen, Inc. (“NitricGen”) acquire a global, exclusive, transferable
license and associated assets including intellectual property, know-how, trade secrets and confidential information from NitricGen
related to NO delivery systems (“Delivery System”). The Company acquired the licensing right to use the technology
and agreed to pay NitricGen a total of $2,000,000 in future payments based upon achieving certain milestones, as defined in the
Agreement, and royalties on sales of the Delivery System. The Company paid NitricGen $100,000 upon the execution agreement, $100,000
upon achieving the next milestone and has an obligation to issue 100,000 options to purchase the Company’s stock upon executing
the agreement. The remaining future milestone payments are $1,800,00 of which $1,500,000 in six months after the first approval
of the eNOGenorator by the FDA or EMEA. The term of the options is five year and has an exercise price of $6.90 per share. The
Company issued 100,000 options to purchase common stock. The Company recorded stock-based compensation of $295,000 which was
the fair market value of the options Black-Scholes option pricing model. The Company used a volatility rate of 79.9%, risk-free
interest rate of 2.5%, an expected term of five years and a dividend rate of 0%. The Company recorded the milestone payments and
the fair market value of the options as a licensing right to use the technology which is an intangible asset, aggregating $495,000. The
Company reversed a prior period expense of $200,000 and recorded a licensing right to use asset related to acquired technology.
This adjustment was due to the Company’s re-assessment of the acquired technology and the conclusion that it has alternative
future uses. The Company entered into two office
lease agreements, which expire on April 2021 and June 2023. Future minimum commitments for each of the fiscal years ending March
31, are as follows:
Year Ended Operating
2020 $ 129,100
2021 90,100
2022 65,400
2023 64,700
2024 16,300
Total $ 365,600 Rent expense for the year ended March
31, 2019, for the three months ended March 31, 2018 and for the year ended December 31, 2018 was $115,276, $25,059 and $73,013,
respectively. Litigation Contingencies On March 16, 2018, Empery Asset Master,
Ltd., Empery Tax Efficient, LP and Empery Tax Efficient II, LP, (collectively, “Empery”), filed a complaint in the
Supreme Court of the State of New York, relating to the notice of adjustment of both the exercise price of and the number of warrant
shares issuable under warrants issued to Empery in January 2017. The Empery Suit alleges that, as a result of certain circumstances
in connection with the February 2018 Offering, the January 2017 Warrants issued to Empery provide for adjustments to both the exercise
price of the warrants and the number of warrant shares issuable upon such exercise. Empery seeks monetary damages and declaratory
relief under theories of breach of contract or contract reformation predicated on mutual mistake. The Company intends to vigorously
defend all claims. The Company believes they met the contractual requirements of the contract and properly adjusted the applicable
warrants in accordance with the protection features. Given the early stage of the litigation,
it is not possible to determine or assess the probability of any particular outcome. In connection with the Licensing agreement
signed with Circassia Pharmaceuticals plc, the Company is obligated to pay an investment banker, $250,000, if a future milestone
is reached. The Company has accrued this obligation since it is probable that the event will occur. Certain officer agreements contain
a change of control provision for payment of severance arrangements.</t>
  </si>
  <si>
    <t>Subsequent Events</t>
  </si>
  <si>
    <t>Subsequent Events [Abstract]</t>
  </si>
  <si>
    <t>NOTE 13 SUBSEQUENT EVENTS From April 1, 2019 through June 18, 2019, the
Company issued and sold 250,000 shares of common stock for proceeds of $1,173,810 at an average price of $4.70 per share to LPC,
see (Note 5). On June 3, 2019, the Company entered into a
Stock Purchase Agreements with investors for the issuance of 1,583,743 unregistered shares of common stock. The Company raised
gross proceeds of $7,960,635. On June 25, 2019, the Company filed an amendment
to its Amended and Restated Certificate of Incorporated whereby the Company changed its name to Beyond Air, Inc., effective June
26, 2019.</t>
  </si>
  <si>
    <t>Transition Period Comparative Data</t>
  </si>
  <si>
    <t>NOTE 14 TRANSITION PERIOD COMPARATIVE DATA STATEMENTS OF CONSOLIDATED OPERATIONS AND
COMPREHENSIVE LOSS (UNAUDITED)
Year Ended Three Months Ended
Operating expenses:
Research and development expenses $ (4,636,287 ) $ (1,438,704 )
General and administrative expenses (5,306,884 ) (2,127,813 )
Operating loss (9,943,171 ) (3,566,517 )
Other Income (Loss)
Change in fair value of warrant liabilities (794,093 ) (1,123,814 )
Amortization of beneficial conversion feature and debt issuance costs related to convertible debt - (1,031,360 )
Amortization of debt issuance costs (14,273 )
Issuance of additional warrants granted to investors (17,899 )
Imputed interest expense respect to convertible notes (14,878 )
Imputed interest income (expense) with respect to loans from related parties and others and loan from bank 3,495 (13,286 )
Issuance costs related to warrants granted (457,366 )
Foreign exchange gain (loss) 21,524 (38,064 )
Other expense (3,610 ) (2,779 )
Total other income (loss) (772,684 ) (2,713,719 )
Net loss and other comprehensive loss $ (10,715,855 ) $ (6,280,236 )
Net basic and diluted loss per share of common stock $ (1.68 ) $ (1.12 )
Weighted average number of shares used in computing net basic loss per share of common stock 6,391,218 5,617,762 STATEMENTS OF CONSOLIDATED CASHFLOWS (UNAUDITED)
Year Ended Three Months Ended March 31, 2017
Cash flows from operating activities
Net loss $ (10,715,855 ) $ (6,280,236 )
Adjustments to reconcile net loss to net cash used in operating activities:
Depreciation 46,535 6,205
Stock-based compensation 574,395 1,877,442
Adoption of ASU 2016-01 (2,986 )
Changes in fair value of warrant liabilities 793,956 1,123,814
Amortization of beneficial conversion feature and debt issuance costs related to coverable notes - 1,045,633
Issuance costs related to warrant liability - 457,366
Issuance of common stock to finder upon the conversion of convertible notes - 18,545
Imputed interest on convertible notes, loans from related parties and others 3,721 30,164
Change in:
Other current assets and prepaid expenses 117,163 (101,677 )
Accounts payables 293,768 20,079
Accrued expenses 196,853 (409,728 )
Net cash used in operating activities (8,692,450 ) (2,212,393 )
Cash flows from investing activities
Investment in available for sale marketable securities (8,304,392 ) -
Purchase price paid upon reverse merger - (294,862 )
Purchase of property and equipment (219,595 ) (25,206 )
Net cash used in investing activities (8,523,987 ) (320,068 )
Cash flows from financing activities
Proceeds from issuance of units consisting of common stock and warrants, net of issuance costs 10,813,767 9,889,035
Proceeds from loans from related parties and others - 56,957
Maturity of loans and interest from related parties and others - (241,000 )
Purchase of treasury stock - (25,000 )
Repayment of bank loans - (13,828 )
Net cash provided by financing activities 10,813,767 9,666,164
(Decrease) increase in cash, cash equivalents and restricted cash (6,402,670 ) 7,133,103
Cash, cash equivalents and restricted cash at beginning of period 7,140,904 7,201
Cash, cash equivalents and restricted cash at end of period $ 738,234 $ 7,140,904
Supplemental disclosure of non-cash investing activities:
Conversion of convertible notes to common stock $ - $ 3,995,000
Issuance of convertible notes to common stock $ 250,000 $ -</t>
  </si>
  <si>
    <t>Related Parties</t>
  </si>
  <si>
    <t>Related Party Transactions [Abstract]</t>
  </si>
  <si>
    <t>NOTE 15 RELATED PARITES For the year ended December 31, 2017,
the Company had the following related party transactions.
1) On February 10, 2014, AIT signed a loan agreement with one of its stockholders for a total amount of $22. The loan bears an interest of 4% per annum.
2) In 2016 and 2017, AIT entered into loan agreement with existing stockholders pursuant to which AIT received the amounts of $340 and $57 (the “Stockholder Loans”), respectively, which bears an interest rate of 16% per annum and shall be fully repaid in 12 months from the date each was funded. In the event of full payment of the stockholder loans at any time within 90 days of the funding, a minimum interest rate of 4% of the stockholder loans shall be paid along with the principal.
3) For the year ended December 31, 2017, the Company recorded expenses regarding all aforesaid loans in the amount of approximately $13,000.
4) On January 13, 2017, upon the closing of the reverse merger, the holdings of certain of the above stockholders were diluted, and they are no longer considered related parties as of December 31, 2017.
5) In previous years, the Company entered into consultancy agreements with certain stockholders.
6) Commencing December 2013, AIT issued the convertible notes for which aggregate consideration of $892,000 was received from related parties. The convertible notes bore an interest rate of 8% per annum compounded annually. Upon the closing of the merger, all of the outstanding convertible Notes were converted into 1,397,068 shares of common stock.</t>
  </si>
  <si>
    <t>Significant Accounting Policies (Policies)</t>
  </si>
  <si>
    <t>Principles of Consolidation</t>
  </si>
  <si>
    <t>Principles of Consolidation These consolidated financial statements
include the accounts of the Company and the accounts of AIT. All intercompany balances and transactions have been eliminated in
the accompanying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accrual of expenses under consulting and licensing agreements, stock-based compensation, warrant liabilities valuation
for fiscal years to March 31, 2019, assumptions associated with revenue recognition, and the determination of deferred tax attributes
and the valuation allowance thereon.</t>
  </si>
  <si>
    <t>Other Risks and Uncertainties</t>
  </si>
  <si>
    <t>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 requires
approval or clearance from the U.S. Food and Drug Administration prior to commencing commercial sales in the United States. The
Company will be filing a Premarketing (PMA) Approval application during the third calendar quarter of 2019.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t>
  </si>
  <si>
    <t>Concentrations</t>
  </si>
  <si>
    <t>Concentrations The Company’s license revenue
was from two milestone payments from one customer. The Company is seeking additional Partners outside of the United States and
China. We are heavily dependent on the Aeronox
system, which is a portable titration and monitoring system that delivers nitric oxide gas and measures nitric oxide and nitro
dioxide gas concentrations in parts per million (ppm). The company that manufactures it is International Biomedical, located in
Texas. If International Biomedical decides not to continue to support the Aeronox system (for example, selling parts and providing
repair services for the device), then we might not be able to conduct our U.S. trial. This system is not manufactured specifically
for us, and we have no agreement with International Biomedical for the continued manufacture or support of this Aeronox system.
Additionally, the Aeronox system is not currently approved for use in the U.S. above 80 ppm concentration required by our proprietary
NO formulations, and we currently engage a third-party contractor to modify the Aeronox system in order for it to monitor our NO
formulations above 80 ppm. Unless the Aeronox system obtains such approval, of which we have no current expectation, we would be
required to seek an alternative delivery system in order to conduct a clinical trial of our formulation within the U.S. The Company relies on two vendors to
manufacture its delivery system. The Company is reliant on the vendors for commercial manufacturing of our delivery systems for
both clinical studies and commercial supply, if regulatory approval is received.</t>
  </si>
  <si>
    <t>Financial Instruments</t>
  </si>
  <si>
    <t xml:space="preserve">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and the U.S., the balances of which, at times, may exceed federally insured limits. The Company has no off-balance-sheet
concentration of credit risk such as foreign exchange contracts, option contracts or other foreign hedging arrangements.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recently adopted new accounting standard that modifies certain aspects of the recognition, measurement, presentation and
disclosure of financial instruments as shown on the Company’s consolidated statement of cash flows:
For The For The For The
Cash and cash equivalents $ 1,340,203 $ 732,542 $ 1,201,654
Restricted cash 16,934 5,692 5,692
Cash and cash equivalents and restricted cash $ 1,357,137 $ 738,234 $ 1,207,346 </t>
  </si>
  <si>
    <t>Research and Development</t>
  </si>
  <si>
    <t>Research and Development Research and development expenses are
charged to the statement of operations and comprehensive loss as incurred. Research and development expenses include
salaries, costs incurred by outside laboratories, manufacturer’s, consultants, accredited facilities in connection with
clinical trials and preclinical studies and stock based-compensation.</t>
  </si>
  <si>
    <t>Foreign Exchange Transactions</t>
  </si>
  <si>
    <t>Foreign Exchange Transactions AIT’s operations are in Israel and Beyond
Air’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t>
  </si>
  <si>
    <t>Stock-Based Compensation</t>
  </si>
  <si>
    <t>Stock-Based Compensation The Company measures the cost of 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Company
does not have enough history to establish volatility based upon its own stock trading. Therefore, the expected volatility was
based similar publicly traded peer companies. The Company routinely reviews its calculation of volatility changes in future volatility,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ASU the fourth quarter
of fiscal 2019, and as a result, the fair value of all non-employee awards became fixed at the start of the fourth quarter.</t>
  </si>
  <si>
    <t>Investment in Marketable Securities</t>
  </si>
  <si>
    <t>Investment in Marketable Securities Investments in marketable securities
classified available for sale are carried at fair value with the changes in unrealized gains and losses recognized in the Company’s
results in income or (loss). Realized gains and (loss) from the sale of marketable securities are recognized in the statement
of operations. using the specific identification method on a trade date basis. Additionally,
we assess our marketable equity securities for potential other-than-temporary impairment. The Company employ a methodology that
considers available evidence in evaluating potential other-than-temporary impairment of our marketable equity securities classified
as available-for-sale.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t>
  </si>
  <si>
    <t>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Licensing Right to Use Technology</t>
  </si>
  <si>
    <t>Licensing
Right to Use Technology Licensing right
to use technology is an intangible asset resulting from the NitricGen transaction. The intangible asset was valued based upon
the fair value of the options issued to NitricGen and the cash paid for this transaction. The Company reversed a prior period
expense of $200,000 and recorded a licensing right to use asset related to acquired technology. This adjustment was due to the
Company’s re-assessment of the acquired technology and the conclusion that it has alternative future use. The license contains
two milestone payments aggregating $1,800,000.</t>
  </si>
  <si>
    <t>Impairment of Long-Lived Assets</t>
  </si>
  <si>
    <t>Impairment
of Long-Lived Assets The Company assess the impairment of long-lived
assets on an ongoing basis and whenever events or changes in circumstances indicate that the carrying value may not be recoverable.
The Company’s impairment review process is based upon an estimate of future undiscounted cash flow.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t>
  </si>
  <si>
    <t>Revenue Recognition</t>
  </si>
  <si>
    <t>Revenue Recognition During the year ended March 31, 2019, the
Company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re was no impact on adoption to the Company’s
consolidated financial statements related to the adoption of ASC 606 since there was no revenue at such tim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9) for the performance obligations.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t>
  </si>
  <si>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9, and March 31, 2018,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t>
  </si>
  <si>
    <t>Net Income (Loss) Per Share</t>
  </si>
  <si>
    <t>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warrants, restricted stock and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Recently Issued and Adopted Accounting Standards</t>
  </si>
  <si>
    <t>Recently Issued and Adopted Accounting Standards In January 2016, the FASB issued Accounting
Standards Update In January
2017, the Financial Accounting Standards Board (“FASB”) FASB released Accounting Standards Update “ASU”
2017-01, Business Combinations: Clarifying the Definition of a Business,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The Company adopted this standard during the third quarter December 31, 2018 and this standard did
not have a material impact on the Company’s consolidated financial statements. In May 2017, the FASB issued ASU 2017-09,
Compensation—Stock Compensation (Topic 718): Scope of Modification Accounting. This standard provides clarity and reduces
both (1) diversity in practice and (2) cost and complexity when applying the guidance in Topic 718, Compensation-Stock Compensation,
to a change to the terms or conditions of a share-based payment award. The Company adopted the standard commencing January 1, 2019.
The impact of the adoption had no effect to the Company’s consolidated financial statement In July
2017, the FASB issued ASU 2017-11, Earnings Per Share (Topic 260), Distinguishing Liabilities from Equity (Topic 480) and Derivatives
and Hedging (Topic 815) Accounting for Certain Financial Instruments with Down Round Features. This ASU affects all entities that
issue financial instruments (for example, warrants or convertible instruments) that include down round features. This ASU relates
to the recognition, measurement, and earnings per share of certain freestanding equity-classified financial instruments that include
down round features affect entities that present earnings per share in accordance with the guidance in Topic 260. The Company elected
to adopt Update ASU 2017-11during the third quarter of 2018, retrospective to outstanding financial instruments with down round
feature by means of cumulative-effect adjustment by increasing beginning additional paid-in capital by $6,194,292 and decreasing
accumulated deficit by $516,358 as of April 1, 2018. In November 2016, the FASB issued ASU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the standard commencing January 1, 2018 .
The impact of the adoption was immaterial to the Company’s consolidated financial statements. During the year ended March 31, 2019, the Company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There was no impact on adoption to the Company’s
consolidated financial statements related to the adoption of ASC 606 since there was no revenue at such time.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for fiscal years beginning after December 15, 2018 and early adoption is permitted but no earlier than
an entity’s adoption date of Topic 606. Entities will apply the ASU by recognizing a cumulative-effect adjustment to retained
earnings as of the beginning of the annual period of adoption. The Company adopted this standard during the fourth quarter for
fiscal year March 31, 2019, and as a result of such adoption, the fair value of the unvested non-employee stock options became
fixed as of the date of adoption.</t>
  </si>
  <si>
    <t>Recently Issued and Not Adopted Accounting Standards</t>
  </si>
  <si>
    <t>Recently Issued and not Adopted Accounting
Standards In February 2016, the Financial Accounting
Standards Board, or FASB issued ASU No. 2016-02, Leases.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Leases (Topic 840).” Subsequent to ASU 2016-02, the FASB
has issued ASU No. 2018-01 (“ASU 2018-01”) Leases (Topic 842): Land Easement Practical Expedient for Transition which
clarifies the application of lease easements and eases adoption efforts for some land easements. The provisions of ASU 2016-2 are
effective for fiscal years, and interim reporting periods within those fiscal years, beginning after December 15, 2018.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f necessary. The Company elected the available
practical expedients on adoption. In preparation for adoption of the standard, the Company implemented internal controls to enable
the preparation of financial information. The standard will have a material impact on our consolidated balance sheets, but will
not have a material impact on our consolidated statements of operations. The most significant impact will be the recognition of
right of use assets and lease liabilities for operating leases, while our accounting for capital leases remains substantially unchanged.
The Company has evaluated the effect of the impact of the adoption of this standard and has determined the adoption will result
in the recognition of additional right of use assets and lease liabilities of approximately $360,000 for operating leases.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In April 2019, the FASB further clarified the scope of the credit losses standard and addressed issues related to accrued interest
receivable balances, recoveries, variable interest rates and prepayment. The ASU will be effective for public entities in fiscal
years beginning after December 15, 2019 (fiscal 2021 for the Company),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financial statements. The Company implemented this release as of April 1, 2019 and it did not have
an effect on the Company’s consolidated financial statements. In August 2018, the FASB issued
ASU 2018-13, “</t>
  </si>
  <si>
    <t>Significant Accounting Policies (Tables)</t>
  </si>
  <si>
    <t>Schedule of Cash and Cash Equivalents and Restricted Cash</t>
  </si>
  <si>
    <t xml:space="preserve">The following table is the reconciliation
of the recently adopted new accounting standard that modifies certain aspects of the recognition, measurement, presentation and
disclosure of financial instruments as shown on the Company’s consolidated statement of cash flows:
For The For The For The
Cash and cash equivalents $ 1,340,203 $ 732,542 $ 1,201,654
Restricted cash 16,934 5,692 5,692
Cash and cash equivalents and restricted cash $ 1,357,137 $ 738,234 $ 1,207,346 </t>
  </si>
  <si>
    <t>Schedule of Useful Life of Assets</t>
  </si>
  <si>
    <t>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Fair Value Measurement (Tables)</t>
  </si>
  <si>
    <t>Schedule of Liabilities Related to Warrants</t>
  </si>
  <si>
    <t xml:space="preserve">As of March 31, 2019
Level 1 Level 2 Level 3 Total
Assets
Marketable securities - - -
Circassia Pharmaceuticals plc (Note 9) $ - 5,649,486 5,649,486
Mutual funds 893,181 - - 893,181
$ 893,181 $ - $ 5,649,486 $ 6,542,667
As of March 31, 2018
Level 1 Level 2 Level 3 Total
Assets
Mutual funds $ 8,304,392 - - 8,304,392
As of March 31, 2018
Level 1 Level 2 Level 3 Total
Liabilities
Liabilities related to warrants $ - $ - $ 5,677,934 $ 5,677,934 </t>
  </si>
  <si>
    <t>Property and Equipment (Tables)</t>
  </si>
  <si>
    <t>Schedule of Property and Equipment</t>
  </si>
  <si>
    <t>Property and equipment consist of the following
as of March 31, 2019 and 2018, respectively:
As of As of
March 31, 2019 March 31, 2018
Clinical and medical equipment $ 357,795 $ 357,795
Computer equipment 42,782 28,727
Furniture and fixtures 41,464 1,889
Leasehold improvements 5,336 2,491
447,377 390,902
Accumulated depreciation and amortization (202,505 ) (137,718 )
$ 244,872 $ 253,184</t>
  </si>
  <si>
    <t>Shareholder's Equity (Tables)</t>
  </si>
  <si>
    <t>Schedule of Option Activity</t>
  </si>
  <si>
    <t xml:space="preserve">A summary of the Company’s options
for the year ended March 31, 2019 is as follows:
Number Of Options
Weighted Price - Options Weighted Aggregate Intrinsic Value
Options outstanding as of April 1, 2018 510,904 $ 4.32 9.0 $ 625,626
Granted 1,919,000 4.54 237,463
Exercised (20,759 ) 0.42 (90,033 )
Forfeited (33,333 ) 4.25 -
Outstanding as of March 31, 2019 2,375,812 $ 4.48 9.2 $ 773,056
Exercisable as of March 31, 2019 806,397 $ 4.33 8.0 $ 426,510 </t>
  </si>
  <si>
    <t>Schedule of Assumption of Black-Scholes Option Pricing Model</t>
  </si>
  <si>
    <t xml:space="preserve">March 31, 2019 March 31, 2018 December 31, 2017
Risk -free interest rate 2.5% - 3.2 % 2.4% - 2.6 % 2.1% - 3.5 %
Expected volatility 80.7% - 84.5 % 84.5 % 75.0 %
Dividend yield 0 % 0 % 0 %
Expected terms (in years) 5-9-10 3.5-5.8 5.5-6.0 </t>
  </si>
  <si>
    <t>Schedule of Stock-based Compensation Expense</t>
  </si>
  <si>
    <t xml:space="preserve">Stock-based Compensation
Year Ended
Three Months Ended March 31, 2018 Year Ended December 31, 2017
Research and development $ 572,918 $ 49,875 $ 618,482
General and administrative 1,977,403 96,554 3,766,362
Total stock-based compensation expense $ 2,550,321 $ 146,429 $ 4,384,844 </t>
  </si>
  <si>
    <t>Summary of Company's Outstanding Warrants</t>
  </si>
  <si>
    <t>A summary of the Company’s outstanding
warrants as of March 31, 2019 are as follows:
Warrant Holders Number Of Warrants Exercise Date Of
January 2017 offering - investors 1,701,616 $ 4.25 January 2022 (a)
January 2017 offering - investors 1,701,616 $ 4.25 February 2022 (a)
March 2017 offering - investors 220,988 $ 4.25 March 2021 (a)
March 2017 offering - placement agent 11,050 $ 4.25 March 2021 (a)
March 2018 offering - investors 2,299,802 $ 4.25 March 2022
Third-party license agreement 208,333 $ 4.80 January 2024
Total 6,143,405 (b)
(a) These warrants have down round protection.
(b) In August 2015, AIT entered into an Option Agreement (the “Option Agreement”) with a third party whereby AIT acquired the Option to purchase certain intellectual property assets and rights (the “Option”) on September 7, 2016 for $25,000. Upon exercise of the Option, we became obligated to make certain one-time development and sales milestone payments to Pulmonox, commencing with the date on which we receive regulatory approval for the commercial sale of the first product candidate qualifying under the agreement. These milestone payments are almost entirely sales related and are capped at a total of $87 million across three separate and distinct indications that fall under the agreement. AIT exercised the Option in January 2017 and paid an exercise price of $500,000. AIT issued to the third party a warrant (the “Third Party Warrant”) to purchase up to 178,570 ordinary shares of AIT at an exercise price of $4.80 for each share. This warrant was exchanged for a warrant to acquire the same number of shares of the Company’s common stock upon consummation of the merger. The shares exchange was at 1:1 ratio. The Company recorded stock-based compensation expense of $479,700 to research and development based upon the fair value using the Black-Scholes option pricing model. On May 10, 2018, the Company issued to the third-party additional warrants to purchase up to 29,763 shares of the Company at an exercise price of $4.80 per share for each share of common stock. The Company recorded stock-based compensation expense of $55,900 to research and development based upon the fair value using the Black-Scholes option pricing model.</t>
  </si>
  <si>
    <t>Current Assets and Prepaid Expenses (Tables)</t>
  </si>
  <si>
    <t>Schedule of Prepaid Expenses</t>
  </si>
  <si>
    <t>A summary of current assets and prepaid expenses
as of March 31, 2019 and March 31, 2018 is as follows:
As of March 31, 2019 As of
Research and development $ 324,063 $ -
Insurance 297,945 -
Other 166,401 59,249
$ 788,409 $ 59,249</t>
  </si>
  <si>
    <t>Accrued Expenses (Tables)</t>
  </si>
  <si>
    <t>Summary of Accrued Expenses</t>
  </si>
  <si>
    <t xml:space="preserve">A summary of the accrued expenses as
of March 31, 2019 and March 31, 2018 is as follows:
As of March 31, 2019 As of
Vendors – research and development $ 103,320 $ 497,577
Professional fees 780,127 492,250
Income taxes payable 154,300 154,300
Employee salaries and benefits 183,271 104,110
Other 62,084 9,525
Total $ 1,283,102 $ 1,257,762 </t>
  </si>
  <si>
    <t>Basic and Diluted Net Income (Loss) Per Common Share (Tables)</t>
  </si>
  <si>
    <t>Schedule of Potential Anti-Dilutive Securities</t>
  </si>
  <si>
    <t>The following potentially dilutive securities
were not included in the calculation of diluted net income (loss) per share attributable to common stockholders because their effect
would have been anti-dilutive for the periods presented:
Year Ended March 31, 2019
Three Months Ended March 31, 2018 Year Ended
Common stock warrants 6,143,405 6,089,259 3,843,603
Common stock options 2,375,812 510,904 548,183
Restricted shares 340,000 - -
Total 8,859,217 6,660,163 4,391,786</t>
  </si>
  <si>
    <t>Income Taxes (Tables)</t>
  </si>
  <si>
    <t>Schedule of Profit (Loss) Before Taxes</t>
  </si>
  <si>
    <t>The components of net (loss) before the provision
for income taxes are as follows:
For the Year Ended For the Three Months For the Year Ended
Domestic $ (4,475,659 ) $ 2,935,850 $ (7,469,198 )
Foreign (2,082,791 ) (1,888,163 ) (10,575,148 )
Total $ (6,558,450 ) $ 1,047,687 $ (18,044,346 )</t>
  </si>
  <si>
    <t>Schedule of Deferred Tax Asset/Liability</t>
  </si>
  <si>
    <t xml:space="preserve">The tax effects
of temporary differences that gave rise to significant portions of the deferred tax assets were as follows:
As of March 31, 2019 As of March 31, 2018
Net operating loss carry forward $ 4,201,000 $ 2,909,000
Research and development tax credits 243,000
Other 120,000
Reserves and allowances - foreign 6,000 10,000
Stock-based compensation 608,000
Unrealized loss on available for sale investment 966,000
Research and development - foreign 550,000 762,000
Net deferred tax 6,694,000 3,681,000
Valuation allowance (6,694,000 ) (3,681,000 )
Net deferred tax asset $ - $ - </t>
  </si>
  <si>
    <t>Schedule of Statutory US Federal Effective Tax Rate</t>
  </si>
  <si>
    <t>A reconciliation
of the statutory U.S. Federal rate to the Company’s effective tax rate is as follows for the year ended March 31, 2019.
Federal income tax at statutory rate (21.00 )%
State income tax, net of federal benefit (6.62 )
Permanent items 0.00
Change in valuation allowance 36.10
Research and development tax credits (3.71 )
Other (4.77 )
Effective income tax expense rate 0 %</t>
  </si>
  <si>
    <t>Schedule of Unrecognized Tax Benefits Related To Uncertain Tax Positions</t>
  </si>
  <si>
    <t xml:space="preserve">A reconciliation
of the of unrecognized tax benefits related to uncertain tax positions for the year ended March 31, 2019, three months ended March
31, 2018 and for the year ended December 31, 2017 is as follows:
Year ended March 31,2019 Three Months Ended Year ended December 31, 2017
Balance at beginning of period $ 154,300 $ 154,300 $ 154,300
Additions for current year’s tax position - - -
Balance at the end of period $ 154,300 $ 154,300 $ 154,300 </t>
  </si>
  <si>
    <t>Commitments and Contingencies (Tables)</t>
  </si>
  <si>
    <t>Schedule of Future Minimum Commitments</t>
  </si>
  <si>
    <t xml:space="preserve">Future minimum commitments for each
of the fiscal years ending March 31, are as follows:
Year Ended Operating
2020 $ 129,100
2021 90,100
2022 65,400
2023 64,700
2024 16,300
Total $ 365,600 </t>
  </si>
  <si>
    <t>Transition Period Comparative Data (Tables)</t>
  </si>
  <si>
    <t>Schedule of Transition Period Comparative Data</t>
  </si>
  <si>
    <t>STATEMENTS OF CONSOLIDATED OPERATIONS AND
COMPREHENSIVE LOSS (UNAUDITED)
Year Ended Three Months Ended
Operating expenses:
Research and development expenses $ (4,636,287 ) $ (1,438,704 )
General and administrative expenses (5,306,884 ) (2,127,813 )
Operating loss (9,943,171 ) (3,566,517 )
Other Income (Loss)
Change in fair value of warrant liabilities (794,093 ) (1,123,814 )
Amortization of beneficial conversion feature and debt issuance costs related to convertible debt - (1,031,360 )
Amortization of debt issuance costs (14,273 )
Issuance of additional warrants granted to investors (17,899 )
Imputed interest expense respect to convertible notes (14,878 )
Imputed interest income (expense) with respect to loans from related parties and others and loan from bank 3,495 (13,286 )
Issuance costs related to warrants granted (457,366 )
Foreign exchange gain (loss) 21,524 (38,064 )
Other expense (3,610 ) (2,779 )
Total other income (loss) (772,684 ) (2,713,719 )
Net loss and other comprehensive loss $ (10,715,855 ) $ (6,280,236 )
Net basic and diluted loss per share of common stock $ (1.68 ) $ (1.12 )
Weighted average number of shares used in computing net basic loss per share of common stock 6,391,218 5,617,762 STATEMENTS OF CONSOLIDATED CASHFLOWS (UNAUDITED)
Year Ended Three Months Ended March 31, 2017
Cash flows from operating activities
Net loss $ (10,715,855 ) $ (6,280,236 )
Adjustments to reconcile net loss to net cash used in operating activities:
Depreciation 46,535 6,205
Stock-based compensation 574,395 1,877,442
Adoption of ASU 2016-01 (2,986 )
Changes in fair value of warrant liabilities 793,956 1,123,814
Amortization of beneficial conversion feature and debt issuance costs related to coverable notes - 1,045,633
Issuance costs related to warrant liability - 457,366
Issuance of common stock to finder upon the conversion of convertible notes - 18,545
Imputed interest on convertible notes, loans from related parties and others 3,721 30,164
Change in:
Other current assets and prepaid expenses 117,163 (101,677 )
Accounts payables 293,768 20,079
Accrued expenses 196,853 (409,728 )
Net cash used in operating activities (8,692,450 ) (2,212,393 )
Cash flows from investing activities
Investment in available for sale marketable securities (8,304,392 ) -
Purchase price paid upon reverse merger - (294,862 )
Purchase of property and equipment (219,595 ) (25,206 )
Net cash used in investing activities (8,523,987 ) (320,068 )
Cash flows from financing activities
Proceeds from issuance of units consisting of common stock and warrants, net of issuance costs 10,813,767 9,889,035
Proceeds from loans from related parties and others - 56,957
Maturity of loans and interest from related parties and others - (241,000 )
Purchase of treasury stock - (25,000 )
Repayment of bank loans - (13,828 )
Net cash provided by financing activities 10,813,767 9,666,164
(Decrease) increase in cash, cash equivalents and restricted cash (6,402,670 ) 7,133,103
Cash, cash equivalents and restricted cash at beginning of period 7,140,904 7,201
Cash, cash equivalents and restricted cash at end of period $ 738,234 $ 7,140,904
Supplemental disclosure of non-cash investing activities:
Conversion of convertible notes to common stock $ - $ 3,995,000
Issuance of convertible notes to common stock $ 250,000 $ -</t>
  </si>
  <si>
    <t>Organization and Business (Details Narrative) - USD ($)</t>
  </si>
  <si>
    <t>Mar. 31, 2017</t>
  </si>
  <si>
    <t>Cash provided from operating cash flows</t>
  </si>
  <si>
    <t>Accumulated losses</t>
  </si>
  <si>
    <t>Cash equivalents and marketable securities</t>
  </si>
  <si>
    <t>Proceeds from issuance of common stock</t>
  </si>
  <si>
    <t>Cash purchase price</t>
  </si>
  <si>
    <t>Shares issued price per share</t>
  </si>
  <si>
    <t>Stock Purchase Agreement [Member]</t>
  </si>
  <si>
    <t>June 3, 2019 [Member] | Stock Purchase Agreement [Member]</t>
  </si>
  <si>
    <t>Issuance of unregistered common stock shares</t>
  </si>
  <si>
    <t>Circassia Pharmaceuticals PLC [Member]</t>
  </si>
  <si>
    <t>Lincoln Park Capital Fund, LLC [Member]</t>
  </si>
  <si>
    <t>Number of stock issued and sold</t>
  </si>
  <si>
    <t>Significant Accounting Policies (Details Narrative) - USD ($)</t>
  </si>
  <si>
    <t>Apr. 02, 2018</t>
  </si>
  <si>
    <t>Mar. 31, 2016</t>
  </si>
  <si>
    <t>Reversed prior period expenses of intangible assets</t>
  </si>
  <si>
    <t>Intangible assets milestone payments</t>
  </si>
  <si>
    <t>Accrued expenses related to uncertain tax positions</t>
  </si>
  <si>
    <t>Increase in addtional paid in capital</t>
  </si>
  <si>
    <t>Decrease in accumulated deficit</t>
  </si>
  <si>
    <t>ASU No. 2016-01 [Member]</t>
  </si>
  <si>
    <t>Adoption of accounting standards update for expense</t>
  </si>
  <si>
    <t>ASU No. 2016-02 [Member]</t>
  </si>
  <si>
    <t>Operating lease asset and liability in excess</t>
  </si>
  <si>
    <t>Significant Accounting Policies - Schedule of Cash and Cash Equivalents and Restricted Cash (Details) - USD ($)</t>
  </si>
  <si>
    <t>Dec. 31, 2016</t>
  </si>
  <si>
    <t>Cash and cash equivalents and restricted cash</t>
  </si>
  <si>
    <t>Significant Accounting Policies - Schedule of Useful Life of Assets (Details)</t>
  </si>
  <si>
    <t>Computer Equipment [Member]</t>
  </si>
  <si>
    <t>Estimated useful life of assets</t>
  </si>
  <si>
    <t>3 years</t>
  </si>
  <si>
    <t>Furniture and Fixtures [Member]</t>
  </si>
  <si>
    <t>7 years</t>
  </si>
  <si>
    <t>Clinical and Medical Equipment [Member]</t>
  </si>
  <si>
    <t>15 years</t>
  </si>
  <si>
    <t>Leasehold Improvements [Member]</t>
  </si>
  <si>
    <t>Estimated useful life of assets, description</t>
  </si>
  <si>
    <t>Shorter of term of lease or estimated useful life of the asset</t>
  </si>
  <si>
    <t>Fair Value Measurement (Details Narrative) - USD ($)</t>
  </si>
  <si>
    <t>Increase in additional paid in capital</t>
  </si>
  <si>
    <t>Measurement Input, Discount Rate [Member]</t>
  </si>
  <si>
    <t>Percentage of investment discount taken market value</t>
  </si>
  <si>
    <t>4.76%</t>
  </si>
  <si>
    <t>Fair Value Measurement - Schedule of Liabilities Related to Warrants (Details) - USD ($)</t>
  </si>
  <si>
    <t>Marketable securities, total</t>
  </si>
  <si>
    <t>Assets</t>
  </si>
  <si>
    <t>Mutual Funds [Member]</t>
  </si>
  <si>
    <t>Fair Value, Inputs, Level 1 [Member]</t>
  </si>
  <si>
    <t>Fair Value, Inputs, Level 1 [Member] | Circassia Pharmaceuticals PLC [Member]</t>
  </si>
  <si>
    <t>Fair Value, Inputs, Level 1 [Member] | Mutual Funds [Member]</t>
  </si>
  <si>
    <t>Fair Value, Inputs, Level 2 [Member]</t>
  </si>
  <si>
    <t>Fair Value, Inputs, Level 2 [Member] | Circassia Pharmaceuticals PLC [Member]</t>
  </si>
  <si>
    <t>Fair Value, Inputs, Level 2 [Member] | Mutual Funds [Member]</t>
  </si>
  <si>
    <t>Fair Value, Inputs, Level 3 [Member]</t>
  </si>
  <si>
    <t>Fair Value, Inputs, Level 3 [Member] | Circassia Pharmaceuticals PLC [Member]</t>
  </si>
  <si>
    <t>Fair Value, Inputs, Level 3 [Member] | Mutual Funds [Member]</t>
  </si>
  <si>
    <t>Property and Equipment (Details Narrative) - USD ($)</t>
  </si>
  <si>
    <t>Depreciation and amortization expense</t>
  </si>
  <si>
    <t>Property and Equipment - Schedule of Property and Equipment (Details) - USD ($)</t>
  </si>
  <si>
    <t>Property and equipment, gross</t>
  </si>
  <si>
    <t>Accumulated depreciation and amortization</t>
  </si>
  <si>
    <t>Shareholder's Equity (Details Narrative) - USD ($)</t>
  </si>
  <si>
    <t>Feb. 13, 2019</t>
  </si>
  <si>
    <t>Jan. 02, 2019</t>
  </si>
  <si>
    <t>Dec. 26, 2018</t>
  </si>
  <si>
    <t>Aug. 10, 2018</t>
  </si>
  <si>
    <t>Aug. 02, 2018</t>
  </si>
  <si>
    <t>May 10, 2018</t>
  </si>
  <si>
    <t>Feb. 16, 2018</t>
  </si>
  <si>
    <t>Jan. 13, 2017</t>
  </si>
  <si>
    <t>Sep. 07, 2016</t>
  </si>
  <si>
    <t>Dec. 31, 2018</t>
  </si>
  <si>
    <t>Feb. 28, 2018</t>
  </si>
  <si>
    <t>Jul. 31, 2017</t>
  </si>
  <si>
    <t>Jun. 30, 2017</t>
  </si>
  <si>
    <t>Jan. 31, 2017</t>
  </si>
  <si>
    <t>Aug. 31, 2015</t>
  </si>
  <si>
    <t>Share-based Compensation Arrangement by Share-based Payment Award [Line Items]</t>
  </si>
  <si>
    <t>Warrant exercise price</t>
  </si>
  <si>
    <t>Aggregate consideration</t>
  </si>
  <si>
    <t>Common stock shares issued</t>
  </si>
  <si>
    <t>Warrants to purchase of common stock</t>
  </si>
  <si>
    <t>Warrant outstanding</t>
  </si>
  <si>
    <t>Direct and increment cost</t>
  </si>
  <si>
    <t>Common stock , par value</t>
  </si>
  <si>
    <t>General and administrative expenses</t>
  </si>
  <si>
    <t>Common stock reserved for issuance</t>
  </si>
  <si>
    <t>Unrecognized stock based compensation expense</t>
  </si>
  <si>
    <t>Weighted average remaining service period</t>
  </si>
  <si>
    <t>1 year 9 months 18 days</t>
  </si>
  <si>
    <t>Weighted average fair value of options granted</t>
  </si>
  <si>
    <t>Warrants expiration date</t>
  </si>
  <si>
    <t>Jan. 31,
		2024</t>
  </si>
  <si>
    <t>2013 Incentive Option Plan [Member]</t>
  </si>
  <si>
    <t>Number of common stock issued</t>
  </si>
  <si>
    <t>Options vesting terms, description</t>
  </si>
  <si>
    <t>Expire up to ten years after the grant date</t>
  </si>
  <si>
    <t>Additional shares authorized</t>
  </si>
  <si>
    <t>Stock Option Plan [Member]</t>
  </si>
  <si>
    <t>2 years 3 months 19 days</t>
  </si>
  <si>
    <t>Restricted Shares [Member]</t>
  </si>
  <si>
    <t>Cancellation of restricted stock in stock-based compensation expense</t>
  </si>
  <si>
    <t>Stock option granted</t>
  </si>
  <si>
    <t>Purchase Agreement [Member]</t>
  </si>
  <si>
    <t>Purchase price description</t>
  </si>
  <si>
    <t>The Company may direct LPC, at its sole discretion, and subject to certain conditions, to purchase up to 10,000 shares of common stock on any business day, provided that at least one business day has passed since the most recent purchase. The amount of a purchase may be increased under certain circumstances provided, however that LPC cannot make any single purchase that exceeds $750,000. The purchase price of shares of common stock related to the future funding will be based on the then prevailing market prices of such shares at the time of sales as described in the Stock Purchase Agreement.</t>
  </si>
  <si>
    <t>Purchase Agreement [Member] | March 31, 2019, through June 18, 2019 [Member]</t>
  </si>
  <si>
    <t>Net proceeds from issuance of offering</t>
  </si>
  <si>
    <t>Common stock remaining balance</t>
  </si>
  <si>
    <t>Option Agreement [Member]</t>
  </si>
  <si>
    <t>Acquisition cost to purchase intellectual property</t>
  </si>
  <si>
    <t>Option Agreement [Member] | Research and Development Expense [Member]</t>
  </si>
  <si>
    <t>Milestone method, revenue of sales</t>
  </si>
  <si>
    <t>Stock options exercised</t>
  </si>
  <si>
    <t>Shares exchange ratio</t>
  </si>
  <si>
    <t>The shares exchange was at 1:1 ratio.</t>
  </si>
  <si>
    <t>Securities Purchase Agreement [Member]</t>
  </si>
  <si>
    <t>Conversion of common stock</t>
  </si>
  <si>
    <t>Conversion of common stock value</t>
  </si>
  <si>
    <t>Notes reivable from related parties</t>
  </si>
  <si>
    <t>Finders fees</t>
  </si>
  <si>
    <t>Tranche A Warrants [Member]</t>
  </si>
  <si>
    <t>Tranche B Warrants [Member]</t>
  </si>
  <si>
    <t>Placement Agent [Member]</t>
  </si>
  <si>
    <t>Board of Directors [Member]</t>
  </si>
  <si>
    <t>LPC [Member] | Purchase Agreement [Member]</t>
  </si>
  <si>
    <t>Offering expenses</t>
  </si>
  <si>
    <t>Vendor [Member]</t>
  </si>
  <si>
    <t>Common stock shares isued services</t>
  </si>
  <si>
    <t>Stock based compensation of shares issued</t>
  </si>
  <si>
    <t>Price per shares</t>
  </si>
  <si>
    <t>Director [Member] | Restricted Shares [Member]</t>
  </si>
  <si>
    <t>Number of restricted shares issued</t>
  </si>
  <si>
    <t>Restricted stock units vested</t>
  </si>
  <si>
    <t>Options vesting terms</t>
  </si>
  <si>
    <t>5 years</t>
  </si>
  <si>
    <t>Officers [Member] | Restricted Shares [Member]</t>
  </si>
  <si>
    <t>Third Party [Member] | Warrant [Member]</t>
  </si>
  <si>
    <t>Minimum [Member] | 2013 Incentive Option Plan [Member]</t>
  </si>
  <si>
    <t>2 years</t>
  </si>
  <si>
    <t>Minimum [Member] | Purchase Agreement [Member]</t>
  </si>
  <si>
    <t>Maximum [Member] | 2013 Incentive Option Plan [Member]</t>
  </si>
  <si>
    <t>4 years</t>
  </si>
  <si>
    <t>Securities Purchase and Registration Rights Agreement [Member]</t>
  </si>
  <si>
    <t>Warrants expiration</t>
  </si>
  <si>
    <t>Proceeds from warrant exercise</t>
  </si>
  <si>
    <t>Finance expenses</t>
  </si>
  <si>
    <t>Securities Purchase and Registration Rights Agreement [Member] | Investors [Member]</t>
  </si>
  <si>
    <t>Securities Purchase and Registration Rights Agreement [Member] | Minimum [Member]</t>
  </si>
  <si>
    <t>Sale of stock, consideration received on transaction</t>
  </si>
  <si>
    <t>Securities Purchase and Registration Rights Agreement [Member] | Maximum [Member]</t>
  </si>
  <si>
    <t>Equity Unit Purchase Agreement [Member]</t>
  </si>
  <si>
    <t>Warrant description</t>
  </si>
  <si>
    <t>Each purchased unit (each a "Unit") comprised one common stock, and two warrant to purchase one share of common stock per warrant. The exercise price for each warrant is $6.90 per share and are eligible to be exercised on a cashless basis in the sole discretion of the holder.</t>
  </si>
  <si>
    <t>Warrant liabilities</t>
  </si>
  <si>
    <t>Fair value of warrant liabilities</t>
  </si>
  <si>
    <t>In August 2015, AIT entered into an Option Agreement (the "Option Agreement") with a third party whereby AIT acquired the Option to purchase certain intellectual property assets and rights (the "Option") on September 7, 2016 for $25,000. Upon exercise of the Option, we became obligated to make certain one-time development and sales milestone payments to Pulmonox, commencing with the date on which we receive regulatory approval for the commercial sale of the first product candidate qualifying under the agreement. These milestone payments are almost entirely sales related and are capped at a total of $87 million across three separate and distinct indications that fall under the agreement. AIT exercised the Option in January 2017 and paid an exercise price of $500,000. AIT issued to the third party a warrant (the "Third Party Warrant") to purchase up to 178,570 ordinary shares of AIT at an exercise price of $4.80 for each share. This warrant was exchanged for a warrant to acquire the same number of shares of the Company's common stock upon consummation of the merger. The shares exchange was at 1:1 ratio. The Company recorded stock-based compensation expense of $479,700 to research and development based upon the fair value using the Black-Scholes option pricing model. On May 10, 2018, the Company issued to the third-party additional warrants to purchase up to 29,763 shares of the Company at an exercise price of $4.80 per share for each share of common stock. The Company recorded stock-based compensation expense of $55,900 to research and development based upon the fair value using the Black-Scholes option pricing model.</t>
  </si>
  <si>
    <t>Shareholder's Equity - Schedule of Option Activity (Details) - USD ($)</t>
  </si>
  <si>
    <t>Weighted average exercise price - options, granted</t>
  </si>
  <si>
    <t>Weighted average remaining contractual life - options outstanding at ending of period</t>
  </si>
  <si>
    <t>Employees and Directors [Member]</t>
  </si>
  <si>
    <t>Number of options outstanding at beginning of period</t>
  </si>
  <si>
    <t>Number of options, granted</t>
  </si>
  <si>
    <t>Number of options, exercised</t>
  </si>
  <si>
    <t>Number of options, forfeited</t>
  </si>
  <si>
    <t>Number of options outstanding at end of period</t>
  </si>
  <si>
    <t>Number of options exercisable at end of year</t>
  </si>
  <si>
    <t>Weighted average exercise price - options outstanding at beginning of period</t>
  </si>
  <si>
    <t>Weighted average exercise price - options, exercised</t>
  </si>
  <si>
    <t>Weighted average exercise price - options, forfeited</t>
  </si>
  <si>
    <t>Weighted average exercise price - options, outstanding at end of period</t>
  </si>
  <si>
    <t>Weighted average exercise price exercisable at end of year</t>
  </si>
  <si>
    <t>Weighted average remaining contractual life - options outstanding at beginning of period</t>
  </si>
  <si>
    <t>9 years</t>
  </si>
  <si>
    <t>9 years 2 months 12 days</t>
  </si>
  <si>
    <t>Weighted average remaining contractual life - options exercisable at end of period</t>
  </si>
  <si>
    <t>8 years</t>
  </si>
  <si>
    <t>Aggregate intrinsic value at beginning of period</t>
  </si>
  <si>
    <t>Aggregate intrinsic value, Granted</t>
  </si>
  <si>
    <t>Aggregate intrinsic value, Exercised</t>
  </si>
  <si>
    <t>Aggregate intrinsic value at end of period</t>
  </si>
  <si>
    <t>Aggregate intrinsic value exercisable at end of year</t>
  </si>
  <si>
    <t>Employees and Directors [Member] | Restricted Shares [Member]</t>
  </si>
  <si>
    <t>4 years 9 months 18 days</t>
  </si>
  <si>
    <t>0 years</t>
  </si>
  <si>
    <t>Shareholder's Equity - Schedule of Assumption of Black-Scholes Option Pricing Model (Details)</t>
  </si>
  <si>
    <t>Expected volatility</t>
  </si>
  <si>
    <t>84.50%</t>
  </si>
  <si>
    <t>75.00%</t>
  </si>
  <si>
    <t>Dividend yield</t>
  </si>
  <si>
    <t>0.00%</t>
  </si>
  <si>
    <t>Minimum [Member]</t>
  </si>
  <si>
    <t>Risk-free interest rate</t>
  </si>
  <si>
    <t>2.40%</t>
  </si>
  <si>
    <t>2.50%</t>
  </si>
  <si>
    <t>2.10%</t>
  </si>
  <si>
    <t>80.70%</t>
  </si>
  <si>
    <t>Expected term (in years)</t>
  </si>
  <si>
    <t>3 years 6 months</t>
  </si>
  <si>
    <t>5 years 6 months</t>
  </si>
  <si>
    <t>Maximum [Member]</t>
  </si>
  <si>
    <t>2.60%</t>
  </si>
  <si>
    <t>3.20%</t>
  </si>
  <si>
    <t>3.50%</t>
  </si>
  <si>
    <t>5 years 9 months 18 days</t>
  </si>
  <si>
    <t>9 years 1 month 6 days</t>
  </si>
  <si>
    <t>6 years</t>
  </si>
  <si>
    <t>Shareholder's Equity - Schedule of Stock-based Compensation Expense (Details) - USD ($)</t>
  </si>
  <si>
    <t>1 Months Ended</t>
  </si>
  <si>
    <t>Share-based compensation expense</t>
  </si>
  <si>
    <t>Research and Development [Member]</t>
  </si>
  <si>
    <t>General and Administrative [Member]</t>
  </si>
  <si>
    <t>Shareholder's Equity - Summary of Company's Outstanding Warrants (Details) - $ / shares</t>
  </si>
  <si>
    <t>Number of warrants</t>
  </si>
  <si>
    <t>Excercise price</t>
  </si>
  <si>
    <t>Third Party License Agreement [Member]</t>
  </si>
  <si>
    <t>Date of Expiration</t>
  </si>
  <si>
    <t>January 2017 [Member] | Investors [Member]</t>
  </si>
  <si>
    <t>[2]</t>
  </si>
  <si>
    <t>Jan. 31,
		2022</t>
  </si>
  <si>
    <t>January 2017 [Member] | Investors One [Member]</t>
  </si>
  <si>
    <t>Feb. 28,
		2022</t>
  </si>
  <si>
    <t>March 2017 [Member] | Investors [Member]</t>
  </si>
  <si>
    <t>Mar. 31,
		2021</t>
  </si>
  <si>
    <t>March 2017 [Member] | Placement Agent [Member]</t>
  </si>
  <si>
    <t>March 2018 [Member] | Investors [Member]</t>
  </si>
  <si>
    <t>Mar. 31,
		2022</t>
  </si>
  <si>
    <t>These warrants have down round protection.</t>
  </si>
  <si>
    <t>Current Assets and Prepaid Expenses - Schedule of Prepaid Expenses (Details) - USD ($)</t>
  </si>
  <si>
    <t>Prepaid expenses</t>
  </si>
  <si>
    <t>Insurance [Member]</t>
  </si>
  <si>
    <t>Other [Member]</t>
  </si>
  <si>
    <t>Accrued Expenses - Summary of Accrued Expenses (Details) - USD ($)</t>
  </si>
  <si>
    <t>Vendors - research and development</t>
  </si>
  <si>
    <t>Professional fees</t>
  </si>
  <si>
    <t>Income taxes payable</t>
  </si>
  <si>
    <t>Employee salaries and benefits</t>
  </si>
  <si>
    <t>Other</t>
  </si>
  <si>
    <t>Basic and Diluted Net Income (Loss) Per Common Share - Schedule of Potential Anti-Dilutive Securities (Details) - shares</t>
  </si>
  <si>
    <t>Common Stock Warrant [Member]</t>
  </si>
  <si>
    <t>Common Stock Options [Member]</t>
  </si>
  <si>
    <t>License Agreement (Details Narrative) - USD ($)</t>
  </si>
  <si>
    <t>Jan. 23, 2019</t>
  </si>
  <si>
    <t>License Agreement [Member]</t>
  </si>
  <si>
    <t>Regulatory milestone amount</t>
  </si>
  <si>
    <t>Payments in cash discounted, percentage</t>
  </si>
  <si>
    <t>5.00%</t>
  </si>
  <si>
    <t>First two milestone ordinary shares</t>
  </si>
  <si>
    <t>First two milestone ordinary shares, value</t>
  </si>
  <si>
    <t>License Agreement [Member] | First Obligation Member [Member]</t>
  </si>
  <si>
    <t>License Agreement [Member] | Second Obligation Member [Member]</t>
  </si>
  <si>
    <t>License Agreement [Member] | Intellectual Property [Member] | First Obligation Member [Member]</t>
  </si>
  <si>
    <t>Revenue allocated to performance obligations</t>
  </si>
  <si>
    <t>License Agreement [Member] | Circassia Pharmaceuticals PLC [Member]</t>
  </si>
  <si>
    <t>Milestones payment</t>
  </si>
  <si>
    <t>Royalty percentage owed on sale of licensed product revenues.</t>
  </si>
  <si>
    <t>Payment of milestone ordinary shares, value</t>
  </si>
  <si>
    <t>Payment of milestone ordinary shares</t>
  </si>
  <si>
    <t>Annual Gross profit royalty percentage</t>
  </si>
  <si>
    <t>14.00%</t>
  </si>
  <si>
    <t>Annual Gross profit royalty amount</t>
  </si>
  <si>
    <t>License Agreement [Member] | Circassia Pharmaceuticals PLC [Member] | Hospital and Clinic Settings [Member]</t>
  </si>
  <si>
    <t>Payments for royalties</t>
  </si>
  <si>
    <t>License Agreement [Member] | Circassia Pharmaceuticals PLC [Member] | United States [Member]</t>
  </si>
  <si>
    <t>One-time royalty percentage</t>
  </si>
  <si>
    <t>Royalty gross profit amount</t>
  </si>
  <si>
    <t>License Agreement [Member] | Circassia Pharmaceuticals PLC [Member] | China [Member]</t>
  </si>
  <si>
    <t>License Agreement [Member] | Circassia Pharmaceuticals PLC [Member] | United States and China [Member]</t>
  </si>
  <si>
    <t>15.00%</t>
  </si>
  <si>
    <t>License Agreement [Member] | Maximum [Member]</t>
  </si>
  <si>
    <t>License Agreement [Member] | Maximum [Member] | Circassia Pharmaceuticals PLC [Member]</t>
  </si>
  <si>
    <t>19.00%</t>
  </si>
  <si>
    <t>License Agreement [Member] | Maximum [Member] | Circassia Pharmaceuticals PLC [Member] | United States and China [Member]</t>
  </si>
  <si>
    <t>20.00%</t>
  </si>
  <si>
    <t>Loan Payable (Details Narrative) - USD ($)</t>
  </si>
  <si>
    <t>Jan. 31, 2019</t>
  </si>
  <si>
    <t>Dec. 31, 2013</t>
  </si>
  <si>
    <t>Loans payable</t>
  </si>
  <si>
    <t>Ten monthly payments</t>
  </si>
  <si>
    <t>Debt interest rate</t>
  </si>
  <si>
    <t>3.30%</t>
  </si>
  <si>
    <t>8.00%</t>
  </si>
  <si>
    <t>Income Taxes (Details Narrative) - USD ($)</t>
  </si>
  <si>
    <t>Corporate tax rate</t>
  </si>
  <si>
    <t>21.00%</t>
  </si>
  <si>
    <t>Income tax, description</t>
  </si>
  <si>
    <t>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t>
  </si>
  <si>
    <t>Net operating loss carry forward</t>
  </si>
  <si>
    <t>Unused net operating loss carry forward</t>
  </si>
  <si>
    <t>Federal tax rate amount</t>
  </si>
  <si>
    <t>Deferred tax assets operating loss carry forwad</t>
  </si>
  <si>
    <t>Operating loss carryforward expire description</t>
  </si>
  <si>
    <t>March 2018 expire through 2037</t>
  </si>
  <si>
    <t>Valuation allowances increased</t>
  </si>
  <si>
    <t>State [Member]</t>
  </si>
  <si>
    <t>Expiring during the years 2035 to 2039</t>
  </si>
  <si>
    <t>March 2018 Expire Through 2037 [Member]</t>
  </si>
  <si>
    <t>Israel [Member]</t>
  </si>
  <si>
    <t>23.00%</t>
  </si>
  <si>
    <t>24.00%</t>
  </si>
  <si>
    <t>Income Taxes - Schedule of Profit (Loss) Before Taxes (Details) - USD ($)</t>
  </si>
  <si>
    <t>Domestic</t>
  </si>
  <si>
    <t>Foreign</t>
  </si>
  <si>
    <t>Income Taxes - Schedule of Deferred Tax Asset/Liability (Details) - USD ($)</t>
  </si>
  <si>
    <t>Research and development tax credits</t>
  </si>
  <si>
    <t>Reserves and allowances - foreign</t>
  </si>
  <si>
    <t>Unrealized loss on available for sale investment</t>
  </si>
  <si>
    <t>Research and development - foreign</t>
  </si>
  <si>
    <t>Net deferred tax</t>
  </si>
  <si>
    <t>Valuation allowance</t>
  </si>
  <si>
    <t>Net deferred tax asset</t>
  </si>
  <si>
    <t>Income Taxes - Schedule of Statutory US Federal Effective Tax Rate (Details)</t>
  </si>
  <si>
    <t>Income Taxes - Schedule Of Statutory Us Federal Effective Tax Rate</t>
  </si>
  <si>
    <t>Federal income tax at statutory rate</t>
  </si>
  <si>
    <t>(21.00%)</t>
  </si>
  <si>
    <t>State income tax, net of federal benefit</t>
  </si>
  <si>
    <t>(6.62%)</t>
  </si>
  <si>
    <t>Permanent items</t>
  </si>
  <si>
    <t>Change in valuation allowance</t>
  </si>
  <si>
    <t>36.10%</t>
  </si>
  <si>
    <t>(3.71%)</t>
  </si>
  <si>
    <t>(4.77%)</t>
  </si>
  <si>
    <t>Effective income tax expense rate</t>
  </si>
  <si>
    <t>Income Taxes - Schedule of Unrecognized Tax Benefits Related To Uncertain Tax Positions (Details) - USD ($)</t>
  </si>
  <si>
    <t>Income Taxes - Schedule Of Unrecognized Tax Benefits Related To Uncertain Tax Positions</t>
  </si>
  <si>
    <t>Balance at beginning of period</t>
  </si>
  <si>
    <t>Additions for current year's tax position</t>
  </si>
  <si>
    <t>Balance at the end of period</t>
  </si>
  <si>
    <t>Commitments and Contingencies (Details Narrative) - USD ($)</t>
  </si>
  <si>
    <t>Jan. 31, 2018</t>
  </si>
  <si>
    <t>Oct. 22, 2013</t>
  </si>
  <si>
    <t>Warrants to purchase ordinary shares</t>
  </si>
  <si>
    <t>Exercise price</t>
  </si>
  <si>
    <t>Warrants expiration term</t>
  </si>
  <si>
    <t>Volatility rate</t>
  </si>
  <si>
    <t>Dividend rate</t>
  </si>
  <si>
    <t>Rent expense</t>
  </si>
  <si>
    <t>June 31, 2019 [Member]</t>
  </si>
  <si>
    <t>Options to purchase common stock</t>
  </si>
  <si>
    <t>eNOGenorator [Member] | After Six Months [Member]</t>
  </si>
  <si>
    <t>Future payments based on certain milestones</t>
  </si>
  <si>
    <t>NitricGen, Inc [Member</t>
  </si>
  <si>
    <t>Fair value of options</t>
  </si>
  <si>
    <t>Milestone payments and fair value of options</t>
  </si>
  <si>
    <t>Patent License Agreement [Member]</t>
  </si>
  <si>
    <t>Non-refundable upfront fee paid</t>
  </si>
  <si>
    <t>Royalty percentage owed on sale of licensed product revenues</t>
  </si>
  <si>
    <t>Minimum amount of royalties owed per annum</t>
  </si>
  <si>
    <t>Acquisition cost to purchase intellectual property assets and rights</t>
  </si>
  <si>
    <t>Payments for development and milestone payment</t>
  </si>
  <si>
    <t>Milestone payments</t>
  </si>
  <si>
    <t>Sales related milestones payments</t>
  </si>
  <si>
    <t>Shares exchange, description</t>
  </si>
  <si>
    <t>The shares exchange was at 1:1 ratio</t>
  </si>
  <si>
    <t>Execution Agreement [Member]</t>
  </si>
  <si>
    <t>Execution Agreement [Member] | NitricGen, Inc [Member</t>
  </si>
  <si>
    <t>Payment to related parties</t>
  </si>
  <si>
    <t>79.90%</t>
  </si>
  <si>
    <t>Option expiration term</t>
  </si>
  <si>
    <t>Lease Agreement [Member]</t>
  </si>
  <si>
    <t>Lease agreement expiration, description</t>
  </si>
  <si>
    <t>Expire on April 2021 and June 2023</t>
  </si>
  <si>
    <t>Commitments and Contingencies - Schedule of Future Minimum Commitments (Details)</t>
  </si>
  <si>
    <t>2020</t>
  </si>
  <si>
    <t>2021</t>
  </si>
  <si>
    <t>2022</t>
  </si>
  <si>
    <t>2023</t>
  </si>
  <si>
    <t>2024</t>
  </si>
  <si>
    <t>Subsequent Events (Details Narrative) - USD ($)</t>
  </si>
  <si>
    <t>Jun. 03, 2019</t>
  </si>
  <si>
    <t>Jun. 18, 2019</t>
  </si>
  <si>
    <t>Subsequent Event [Member]</t>
  </si>
  <si>
    <t>Number of common stok sold</t>
  </si>
  <si>
    <t>Proceeds from sales of stock</t>
  </si>
  <si>
    <t>Average price per shares</t>
  </si>
  <si>
    <t>Subsequent Event [Member] | Stock Purchase Agreement [Member]</t>
  </si>
  <si>
    <t>Transition Period Comparative Data - Schedule of Transition Period Comparative Data (Details) - USD ($)</t>
  </si>
  <si>
    <t>Transition Period Comparative Data - Schedule Of Transition Period Comparative Data</t>
  </si>
  <si>
    <t>Research and development expenses</t>
  </si>
  <si>
    <t>Amortization of benenfical conversion feature and debt issuance costs related to convertible debt</t>
  </si>
  <si>
    <t>Amortization of debt issuance costs</t>
  </si>
  <si>
    <t>Issuance of additional warrants granted to investors</t>
  </si>
  <si>
    <t>Imputed interest expense respect to convertible notes</t>
  </si>
  <si>
    <t>Imputed interest income (expense) with respect to loans from related parties and others and loan from bank</t>
  </si>
  <si>
    <t>Issuance costs related to warrants granted</t>
  </si>
  <si>
    <t>Foreign exchange gain (loss)</t>
  </si>
  <si>
    <t>Other expense</t>
  </si>
  <si>
    <t>Net loss and other comprehensive loss</t>
  </si>
  <si>
    <t>Net basic and diluted loss per share of common stock</t>
  </si>
  <si>
    <t>Weighted average number of shares used in computing net basic loss per share of common stock</t>
  </si>
  <si>
    <t>Net loss</t>
  </si>
  <si>
    <t>Depreciation</t>
  </si>
  <si>
    <t>Changes in fair value of warrant liabilities</t>
  </si>
  <si>
    <t>Amortization of beneficial conversion feature and debt issuance costs related to coverable notes</t>
  </si>
  <si>
    <t>Issuance costs related to warrant liability</t>
  </si>
  <si>
    <t>Imputed interest on convertible notes, loans from related parties and others</t>
  </si>
  <si>
    <t>Accounts payables</t>
  </si>
  <si>
    <t>Net cash used in operating activities</t>
  </si>
  <si>
    <t>Purchase price paid upon reverse merger</t>
  </si>
  <si>
    <t>Net cash used in investing activities</t>
  </si>
  <si>
    <t>Proceeds from issuance of units consisting of common stock and warrants, net of issuance costs</t>
  </si>
  <si>
    <t>Proceeds from loans from related parties and others</t>
  </si>
  <si>
    <t>Maturity of loans and interest from related parties and others</t>
  </si>
  <si>
    <t>Repayment of bank loans</t>
  </si>
  <si>
    <t>(Decrease) increase in cash, cash equivalents and restricted cash</t>
  </si>
  <si>
    <t>Issuance of convertible notes to common stock</t>
  </si>
  <si>
    <t>Related Parties (Details Narrative) - USD ($)</t>
  </si>
  <si>
    <t>Feb. 10, 2014</t>
  </si>
  <si>
    <t>Loan bears an interest percentage</t>
  </si>
  <si>
    <t>Loan expenses</t>
  </si>
  <si>
    <t>Due from related party debt</t>
  </si>
  <si>
    <t>Debt conversion of common stock</t>
  </si>
  <si>
    <t>Loan Agreement [Member]</t>
  </si>
  <si>
    <t>Loan Agreement [Member] | Stockholders [Member]</t>
  </si>
  <si>
    <t>Related party transaction amount</t>
  </si>
  <si>
    <t>4.00%</t>
  </si>
  <si>
    <t>16.00%</t>
  </si>
  <si>
    <t>Loan Agreement [Member] | Stockholders [Member] | Min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31585200</v>
      </c>
    </row>
    <row r="20" spans="1:4">
      <c r="A20" s="4" t="s">
        <v>32</v>
      </c>
      <c r="C20" s="6" t="n">
        <v>1058068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40203</v>
      </c>
      <c r="C3" s="5" t="n">
        <v>732542</v>
      </c>
    </row>
    <row r="4" spans="1:3">
      <c r="A4" s="4" t="s">
        <v>41</v>
      </c>
      <c r="B4" s="6" t="n">
        <v>16934</v>
      </c>
      <c r="C4" s="6" t="n">
        <v>5692</v>
      </c>
    </row>
    <row r="5" spans="1:3">
      <c r="A5" s="4" t="s">
        <v>42</v>
      </c>
      <c r="B5" s="6" t="n">
        <v>6542667</v>
      </c>
      <c r="C5" s="6" t="n">
        <v>8304392</v>
      </c>
    </row>
    <row r="6" spans="1:3">
      <c r="A6" s="4" t="s">
        <v>43</v>
      </c>
      <c r="B6" s="6" t="n">
        <v>788409</v>
      </c>
      <c r="C6" s="6" t="n">
        <v>59249</v>
      </c>
    </row>
    <row r="7" spans="1:3">
      <c r="A7" s="4" t="s">
        <v>44</v>
      </c>
      <c r="B7" s="6" t="n">
        <v>8688213</v>
      </c>
      <c r="C7" s="6" t="n">
        <v>9101875</v>
      </c>
    </row>
    <row r="8" spans="1:3">
      <c r="A8" s="4" t="s">
        <v>45</v>
      </c>
      <c r="B8" s="6" t="n">
        <v>495000</v>
      </c>
      <c r="C8" s="4" t="s">
        <v>46</v>
      </c>
    </row>
    <row r="9" spans="1:3">
      <c r="A9" s="4" t="s">
        <v>47</v>
      </c>
      <c r="B9" s="6" t="n">
        <v>244872</v>
      </c>
      <c r="C9" s="6" t="n">
        <v>253184</v>
      </c>
    </row>
    <row r="10" spans="1:3">
      <c r="A10" s="4" t="s">
        <v>48</v>
      </c>
      <c r="B10" s="6" t="n">
        <v>9428085</v>
      </c>
      <c r="C10" s="6" t="n">
        <v>9355059</v>
      </c>
    </row>
    <row r="11" spans="1:3">
      <c r="A11" s="3" t="s">
        <v>49</v>
      </c>
    </row>
    <row r="12" spans="1:3">
      <c r="A12" s="4" t="s">
        <v>50</v>
      </c>
      <c r="B12" s="6" t="n">
        <v>1164672</v>
      </c>
      <c r="C12" s="6" t="n">
        <v>842039</v>
      </c>
    </row>
    <row r="13" spans="1:3">
      <c r="A13" s="4" t="s">
        <v>51</v>
      </c>
      <c r="B13" s="6" t="n">
        <v>1533102</v>
      </c>
      <c r="C13" s="6" t="n">
        <v>1257762</v>
      </c>
    </row>
    <row r="14" spans="1:3">
      <c r="A14" s="4" t="s">
        <v>52</v>
      </c>
      <c r="B14" s="6" t="n">
        <v>2263294</v>
      </c>
      <c r="C14" s="4" t="s">
        <v>46</v>
      </c>
    </row>
    <row r="15" spans="1:3">
      <c r="A15" s="4" t="s">
        <v>53</v>
      </c>
      <c r="B15" s="6" t="n">
        <v>144000</v>
      </c>
      <c r="C15" s="4" t="s">
        <v>46</v>
      </c>
    </row>
    <row r="16" spans="1:3">
      <c r="A16" s="4" t="s">
        <v>54</v>
      </c>
      <c r="B16" s="6" t="n">
        <v>34536</v>
      </c>
      <c r="C16" s="6" t="n">
        <v>33124</v>
      </c>
    </row>
    <row r="17" spans="1:3">
      <c r="A17" s="4" t="s">
        <v>55</v>
      </c>
      <c r="B17" s="6" t="n">
        <v>263604</v>
      </c>
      <c r="C17" s="4" t="s">
        <v>46</v>
      </c>
    </row>
    <row r="18" spans="1:3">
      <c r="A18" s="4" t="s">
        <v>56</v>
      </c>
      <c r="B18" s="6" t="n">
        <v>5403208</v>
      </c>
      <c r="C18" s="6" t="n">
        <v>2132925</v>
      </c>
    </row>
    <row r="19" spans="1:3">
      <c r="A19" s="4" t="s">
        <v>57</v>
      </c>
      <c r="B19" s="4" t="s">
        <v>46</v>
      </c>
      <c r="C19" s="6" t="n">
        <v>5677934</v>
      </c>
    </row>
    <row r="20" spans="1:3">
      <c r="A20" s="4" t="s">
        <v>58</v>
      </c>
      <c r="B20" s="6" t="n">
        <v>0</v>
      </c>
      <c r="C20" s="6" t="n">
        <v>5677934</v>
      </c>
    </row>
    <row r="21" spans="1:3">
      <c r="A21" s="4" t="s">
        <v>59</v>
      </c>
      <c r="B21" s="4" t="s">
        <v>46</v>
      </c>
      <c r="C21" s="4" t="s">
        <v>46</v>
      </c>
    </row>
    <row r="22" spans="1:3">
      <c r="A22" s="3" t="s">
        <v>60</v>
      </c>
    </row>
    <row r="23" spans="1:3">
      <c r="A23" s="4" t="s">
        <v>61</v>
      </c>
      <c r="B23" s="4" t="s">
        <v>46</v>
      </c>
      <c r="C23" s="4" t="s">
        <v>46</v>
      </c>
    </row>
    <row r="24" spans="1:3">
      <c r="A24" s="4" t="s">
        <v>62</v>
      </c>
      <c r="B24" s="6" t="n">
        <v>871</v>
      </c>
      <c r="C24" s="6" t="n">
        <v>840</v>
      </c>
    </row>
    <row r="25" spans="1:3">
      <c r="A25" s="4" t="s">
        <v>63</v>
      </c>
      <c r="B25" s="6" t="n">
        <v>-25000</v>
      </c>
      <c r="C25" s="6" t="n">
        <v>-25000</v>
      </c>
    </row>
    <row r="26" spans="1:3">
      <c r="A26" s="4" t="s">
        <v>64</v>
      </c>
      <c r="B26" s="6" t="n">
        <v>41693578</v>
      </c>
      <c r="C26" s="6" t="n">
        <v>32141110</v>
      </c>
    </row>
    <row r="27" spans="1:3">
      <c r="A27" s="4" t="s">
        <v>65</v>
      </c>
      <c r="B27" s="6" t="n">
        <v>-37644572</v>
      </c>
      <c r="C27" s="6" t="n">
        <v>-30569764</v>
      </c>
    </row>
    <row r="28" spans="1:3">
      <c r="A28" s="4" t="s">
        <v>66</v>
      </c>
      <c r="B28" s="4" t="s">
        <v>46</v>
      </c>
      <c r="C28" s="6" t="n">
        <v>-2986</v>
      </c>
    </row>
    <row r="29" spans="1:3">
      <c r="A29" s="4" t="s">
        <v>67</v>
      </c>
      <c r="B29" s="6" t="n">
        <v>4024877</v>
      </c>
      <c r="C29" s="6" t="n">
        <v>1544200</v>
      </c>
    </row>
    <row r="30" spans="1:3">
      <c r="A30" s="4" t="s">
        <v>68</v>
      </c>
      <c r="B30" s="5" t="n">
        <v>9428085</v>
      </c>
      <c r="C30" s="5" t="n">
        <v>9355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98</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18</v>
      </c>
      <c r="B18" s="4" t="s">
        <v>260</v>
      </c>
    </row>
    <row r="19" spans="1:2">
      <c r="A19" s="4" t="s">
        <v>261</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70</v>
      </c>
    </row>
    <row r="3" spans="1:3">
      <c r="A3" s="4" t="s">
        <v>71</v>
      </c>
      <c r="B3" s="7" t="n">
        <v>0.0001</v>
      </c>
      <c r="C3" s="7" t="n">
        <v>0.0001</v>
      </c>
    </row>
    <row r="4" spans="1:3">
      <c r="A4" s="4" t="s">
        <v>72</v>
      </c>
      <c r="B4" s="6" t="n">
        <v>10000000</v>
      </c>
      <c r="C4" s="6" t="n">
        <v>10000000</v>
      </c>
    </row>
    <row r="5" spans="1:3">
      <c r="A5" s="4" t="s">
        <v>73</v>
      </c>
      <c r="B5" s="6" t="n">
        <v>0</v>
      </c>
      <c r="C5" s="6" t="n">
        <v>0</v>
      </c>
    </row>
    <row r="6" spans="1:3">
      <c r="A6" s="4" t="s">
        <v>74</v>
      </c>
      <c r="B6" s="6" t="n">
        <v>0</v>
      </c>
      <c r="C6" s="6" t="n">
        <v>0</v>
      </c>
    </row>
    <row r="7" spans="1:3">
      <c r="A7" s="4" t="s">
        <v>75</v>
      </c>
      <c r="B7" s="7" t="n">
        <v>0.0001</v>
      </c>
      <c r="C7" s="7" t="n">
        <v>0.0001</v>
      </c>
    </row>
    <row r="8" spans="1:3">
      <c r="A8" s="4" t="s">
        <v>76</v>
      </c>
      <c r="B8" s="6" t="n">
        <v>100000000</v>
      </c>
      <c r="C8" s="6" t="n">
        <v>100000000</v>
      </c>
    </row>
    <row r="9" spans="1:3">
      <c r="A9" s="4" t="s">
        <v>77</v>
      </c>
      <c r="B9" s="6" t="n">
        <v>8714815</v>
      </c>
      <c r="C9" s="6" t="n">
        <v>8397056</v>
      </c>
    </row>
    <row r="10" spans="1:3">
      <c r="A10" s="4" t="s">
        <v>78</v>
      </c>
      <c r="B10" s="6" t="n">
        <v>8714815</v>
      </c>
      <c r="C10" s="6" t="n">
        <v>8397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11</v>
      </c>
      <c r="B1" s="2" t="s">
        <v>2</v>
      </c>
      <c r="C1" s="2" t="s">
        <v>38</v>
      </c>
      <c r="D1" s="2" t="s">
        <v>312</v>
      </c>
      <c r="E1" s="2" t="s">
        <v>2</v>
      </c>
      <c r="F1" s="2" t="s">
        <v>38</v>
      </c>
      <c r="G1" s="2" t="s">
        <v>81</v>
      </c>
    </row>
    <row r="2" spans="1:7">
      <c r="A2" s="4" t="s">
        <v>313</v>
      </c>
      <c r="C2" s="5" t="n">
        <v>-1749536</v>
      </c>
      <c r="D2" s="5" t="n">
        <v>-2212393</v>
      </c>
      <c r="E2" s="5" t="n">
        <v>1341052</v>
      </c>
      <c r="F2" s="5" t="n">
        <v>-8692450</v>
      </c>
      <c r="G2" s="5" t="n">
        <v>-7118337</v>
      </c>
    </row>
    <row r="3" spans="1:7">
      <c r="A3" s="4" t="s">
        <v>314</v>
      </c>
      <c r="B3" s="5" t="n">
        <v>-37644572</v>
      </c>
      <c r="C3" s="6" t="n">
        <v>-30569764</v>
      </c>
      <c r="E3" s="6" t="n">
        <v>-37644572</v>
      </c>
      <c r="F3" s="6" t="n">
        <v>-30569764</v>
      </c>
    </row>
    <row r="4" spans="1:7">
      <c r="A4" s="4" t="s">
        <v>315</v>
      </c>
      <c r="B4" s="5" t="n">
        <v>7899804</v>
      </c>
      <c r="E4" s="6" t="n">
        <v>7899804</v>
      </c>
    </row>
    <row r="5" spans="1:7">
      <c r="A5" s="4" t="s">
        <v>316</v>
      </c>
      <c r="C5" s="4" t="s">
        <v>46</v>
      </c>
      <c r="E5" s="6" t="n">
        <v>799185</v>
      </c>
      <c r="G5" s="4" t="s">
        <v>46</v>
      </c>
    </row>
    <row r="6" spans="1:7">
      <c r="A6" s="4" t="s">
        <v>317</v>
      </c>
      <c r="C6" s="4" t="s">
        <v>46</v>
      </c>
      <c r="D6" s="5" t="n">
        <v>294862</v>
      </c>
      <c r="E6" s="4" t="s">
        <v>46</v>
      </c>
      <c r="F6" s="4" t="s">
        <v>46</v>
      </c>
      <c r="G6" s="5" t="n">
        <v>294862</v>
      </c>
    </row>
    <row r="7" spans="1:7">
      <c r="A7" s="4" t="s">
        <v>318</v>
      </c>
      <c r="D7" s="8" t="n">
        <v>6.9</v>
      </c>
    </row>
    <row r="8" spans="1:7">
      <c r="A8" s="4" t="s">
        <v>319</v>
      </c>
    </row>
    <row r="9" spans="1:7">
      <c r="A9" s="4" t="s">
        <v>316</v>
      </c>
      <c r="E9" s="6" t="n">
        <v>20000000</v>
      </c>
    </row>
    <row r="10" spans="1:7">
      <c r="A10" s="4" t="s">
        <v>317</v>
      </c>
      <c r="E10" s="6" t="n">
        <v>20000000</v>
      </c>
    </row>
    <row r="11" spans="1:7">
      <c r="A11" s="4" t="s">
        <v>320</v>
      </c>
    </row>
    <row r="12" spans="1:7">
      <c r="A12" s="4" t="s">
        <v>321</v>
      </c>
      <c r="B12" s="6" t="n">
        <v>1583743</v>
      </c>
    </row>
    <row r="13" spans="1:7">
      <c r="A13" s="4" t="s">
        <v>316</v>
      </c>
      <c r="B13" s="5" t="n">
        <v>7960635</v>
      </c>
    </row>
    <row r="14" spans="1:7">
      <c r="A14" s="4" t="s">
        <v>322</v>
      </c>
    </row>
    <row r="15" spans="1:7">
      <c r="A15" s="4" t="s">
        <v>42</v>
      </c>
      <c r="B15" s="5" t="n">
        <v>5600000</v>
      </c>
      <c r="E15" s="6" t="n">
        <v>5600000</v>
      </c>
    </row>
    <row r="16" spans="1:7">
      <c r="A16" s="4" t="s">
        <v>323</v>
      </c>
    </row>
    <row r="17" spans="1:7">
      <c r="A17" s="4" t="s">
        <v>316</v>
      </c>
      <c r="E17" s="6" t="n">
        <v>1173810</v>
      </c>
    </row>
    <row r="18" spans="1:7">
      <c r="A18" s="4" t="s">
        <v>317</v>
      </c>
      <c r="E18" s="5" t="n">
        <v>17482005</v>
      </c>
    </row>
    <row r="19" spans="1:7">
      <c r="A19" s="4" t="s">
        <v>324</v>
      </c>
      <c r="E19" s="6" t="n">
        <v>250000</v>
      </c>
    </row>
    <row r="20" spans="1:7">
      <c r="A20" s="4" t="s">
        <v>318</v>
      </c>
      <c r="B20" s="8" t="n">
        <v>4.7</v>
      </c>
      <c r="E20" s="8" t="n">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325</v>
      </c>
      <c r="C1" s="2" t="s">
        <v>326</v>
      </c>
      <c r="D1" s="2" t="s">
        <v>2</v>
      </c>
      <c r="F1" s="2" t="s">
        <v>38</v>
      </c>
      <c r="G1" s="2" t="s">
        <v>312</v>
      </c>
      <c r="H1" s="2" t="s">
        <v>327</v>
      </c>
    </row>
    <row r="2" spans="1:8">
      <c r="A2" s="4" t="s">
        <v>328</v>
      </c>
      <c r="D2" s="5" t="n">
        <v>200000</v>
      </c>
    </row>
    <row r="3" spans="1:8">
      <c r="A3" s="4" t="s">
        <v>329</v>
      </c>
      <c r="D3" s="6" t="n">
        <v>1800000</v>
      </c>
    </row>
    <row r="4" spans="1:8">
      <c r="A4" s="4" t="s">
        <v>330</v>
      </c>
      <c r="D4" s="6" t="n">
        <v>154300</v>
      </c>
      <c r="F4" s="5" t="n">
        <v>154300</v>
      </c>
      <c r="G4" s="5" t="n">
        <v>154300</v>
      </c>
      <c r="H4" s="5" t="n">
        <v>154300</v>
      </c>
    </row>
    <row r="5" spans="1:8">
      <c r="A5" s="4" t="s">
        <v>331</v>
      </c>
      <c r="B5" s="4" t="s">
        <v>140</v>
      </c>
      <c r="D5" s="6" t="n">
        <v>5677934</v>
      </c>
    </row>
    <row r="6" spans="1:8">
      <c r="A6" s="4" t="s">
        <v>332</v>
      </c>
      <c r="C6" s="5" t="n">
        <v>516358</v>
      </c>
    </row>
    <row r="7" spans="1:8">
      <c r="A7" s="4" t="s">
        <v>111</v>
      </c>
    </row>
    <row r="8" spans="1:8">
      <c r="A8" s="4" t="s">
        <v>331</v>
      </c>
      <c r="C8" s="5" t="n">
        <v>6194292</v>
      </c>
      <c r="D8" s="5" t="n">
        <v>6194292</v>
      </c>
      <c r="E8" s="4" t="s">
        <v>140</v>
      </c>
    </row>
    <row r="9" spans="1:8">
      <c r="A9" s="4" t="s">
        <v>333</v>
      </c>
    </row>
    <row r="10" spans="1:8">
      <c r="A10" s="4" t="s">
        <v>334</v>
      </c>
      <c r="F10" s="6" t="n">
        <v>3498833</v>
      </c>
    </row>
    <row r="11" spans="1:8">
      <c r="A11" s="4" t="s">
        <v>335</v>
      </c>
    </row>
    <row r="12" spans="1:8">
      <c r="A12" s="4" t="s">
        <v>336</v>
      </c>
      <c r="F12" s="5" t="n">
        <v>360000</v>
      </c>
    </row>
    <row r="13" spans="1:8"/>
    <row r="14" spans="1:8">
      <c r="A14" s="4" t="s">
        <v>140</v>
      </c>
      <c r="B14" s="4" t="s">
        <v>148</v>
      </c>
    </row>
  </sheetData>
  <mergeCells count="4">
    <mergeCell ref="A1:B1"/>
    <mergeCell ref="D1:E1"/>
    <mergeCell ref="A13:G13"/>
    <mergeCell ref="B14:G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2</v>
      </c>
      <c r="C1" s="2" t="s">
        <v>38</v>
      </c>
      <c r="D1" s="2" t="s">
        <v>81</v>
      </c>
      <c r="E1" s="2" t="s">
        <v>312</v>
      </c>
      <c r="F1" s="2" t="s">
        <v>338</v>
      </c>
    </row>
    <row r="2" spans="1:6">
      <c r="A2" s="3" t="s">
        <v>193</v>
      </c>
    </row>
    <row r="3" spans="1:6">
      <c r="A3" s="4" t="s">
        <v>40</v>
      </c>
      <c r="B3" s="5" t="n">
        <v>1340203</v>
      </c>
      <c r="C3" s="5" t="n">
        <v>732542</v>
      </c>
      <c r="D3" s="5" t="n">
        <v>1201654</v>
      </c>
    </row>
    <row r="4" spans="1:6">
      <c r="A4" s="4" t="s">
        <v>41</v>
      </c>
      <c r="B4" s="6" t="n">
        <v>16934</v>
      </c>
      <c r="C4" s="6" t="n">
        <v>5692</v>
      </c>
      <c r="D4" s="6" t="n">
        <v>5692</v>
      </c>
    </row>
    <row r="5" spans="1:6">
      <c r="A5" s="4" t="s">
        <v>339</v>
      </c>
      <c r="B5" s="5" t="n">
        <v>1357137</v>
      </c>
      <c r="C5" s="5" t="n">
        <v>738234</v>
      </c>
      <c r="D5" s="5" t="n">
        <v>1207346</v>
      </c>
      <c r="E5" s="5" t="n">
        <v>7140904</v>
      </c>
      <c r="F5" s="5" t="n">
        <v>7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63"/>
  </cols>
  <sheetData>
    <row r="1" spans="1:2">
      <c r="A1" s="1" t="s">
        <v>340</v>
      </c>
      <c r="B1" s="2" t="s">
        <v>1</v>
      </c>
    </row>
    <row r="2" spans="1:2">
      <c r="B2" s="2" t="s">
        <v>2</v>
      </c>
    </row>
    <row r="3" spans="1:2">
      <c r="A3" s="4" t="s">
        <v>341</v>
      </c>
    </row>
    <row r="4" spans="1:2">
      <c r="A4" s="4" t="s">
        <v>342</v>
      </c>
      <c r="B4" s="4" t="s">
        <v>343</v>
      </c>
    </row>
    <row r="5" spans="1:2">
      <c r="A5" s="4" t="s">
        <v>344</v>
      </c>
    </row>
    <row r="6" spans="1:2">
      <c r="A6" s="4" t="s">
        <v>342</v>
      </c>
      <c r="B6" s="4" t="s">
        <v>345</v>
      </c>
    </row>
    <row r="7" spans="1:2">
      <c r="A7" s="4" t="s">
        <v>346</v>
      </c>
    </row>
    <row r="8" spans="1:2">
      <c r="A8" s="4" t="s">
        <v>342</v>
      </c>
      <c r="B8" s="4" t="s">
        <v>347</v>
      </c>
    </row>
    <row r="9" spans="1:2">
      <c r="A9" s="4" t="s">
        <v>348</v>
      </c>
    </row>
    <row r="10" spans="1:2">
      <c r="A10" s="4" t="s">
        <v>349</v>
      </c>
      <c r="B10"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4"/>
  </cols>
  <sheetData>
    <row r="1" spans="1:5">
      <c r="A1" s="1" t="s">
        <v>351</v>
      </c>
      <c r="C1" s="2" t="s">
        <v>326</v>
      </c>
      <c r="D1" s="2" t="s">
        <v>2</v>
      </c>
    </row>
    <row r="2" spans="1:5">
      <c r="A2" s="4" t="s">
        <v>352</v>
      </c>
      <c r="B2" s="4" t="s">
        <v>140</v>
      </c>
      <c r="D2" s="5" t="n">
        <v>5677934</v>
      </c>
    </row>
    <row r="3" spans="1:5">
      <c r="A3" s="4" t="s">
        <v>332</v>
      </c>
      <c r="C3" s="5" t="n">
        <v>516358</v>
      </c>
    </row>
    <row r="4" spans="1:5">
      <c r="A4" s="4" t="s">
        <v>111</v>
      </c>
    </row>
    <row r="5" spans="1:5">
      <c r="A5" s="4" t="s">
        <v>352</v>
      </c>
      <c r="C5" s="5" t="n">
        <v>6194292</v>
      </c>
      <c r="D5" s="5" t="n">
        <v>6194292</v>
      </c>
      <c r="E5" s="4" t="s">
        <v>140</v>
      </c>
    </row>
    <row r="6" spans="1:5">
      <c r="A6" s="4" t="s">
        <v>353</v>
      </c>
    </row>
    <row r="7" spans="1:5">
      <c r="A7" s="4" t="s">
        <v>354</v>
      </c>
      <c r="D7" s="4" t="s">
        <v>355</v>
      </c>
    </row>
    <row r="8" spans="1:5"/>
    <row r="9" spans="1:5">
      <c r="A9" s="4" t="s">
        <v>140</v>
      </c>
      <c r="B9" s="4" t="s">
        <v>148</v>
      </c>
    </row>
  </sheetData>
  <mergeCells count="4">
    <mergeCell ref="A1:B1"/>
    <mergeCell ref="D1:E1"/>
    <mergeCell ref="A8:D8"/>
    <mergeCell ref="B9:D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8</v>
      </c>
    </row>
    <row r="2" spans="1:3">
      <c r="A2" s="4" t="s">
        <v>357</v>
      </c>
      <c r="B2" s="5" t="n">
        <v>6542667</v>
      </c>
      <c r="C2" s="5" t="n">
        <v>8304392</v>
      </c>
    </row>
    <row r="3" spans="1:3">
      <c r="A3" s="4" t="s">
        <v>358</v>
      </c>
      <c r="B3" s="6" t="n">
        <v>6542667</v>
      </c>
    </row>
    <row r="4" spans="1:3">
      <c r="A4" s="4" t="s">
        <v>57</v>
      </c>
      <c r="B4" s="4" t="s">
        <v>46</v>
      </c>
      <c r="C4" s="6" t="n">
        <v>5677934</v>
      </c>
    </row>
    <row r="5" spans="1:3">
      <c r="A5" s="4" t="s">
        <v>322</v>
      </c>
    </row>
    <row r="6" spans="1:3">
      <c r="A6" s="4" t="s">
        <v>357</v>
      </c>
      <c r="B6" s="6" t="n">
        <v>5649486</v>
      </c>
    </row>
    <row r="7" spans="1:3">
      <c r="A7" s="4" t="s">
        <v>359</v>
      </c>
    </row>
    <row r="8" spans="1:3">
      <c r="A8" s="4" t="s">
        <v>357</v>
      </c>
      <c r="B8" s="6" t="n">
        <v>893181</v>
      </c>
      <c r="C8" s="6" t="n">
        <v>8304392</v>
      </c>
    </row>
    <row r="9" spans="1:3">
      <c r="A9" s="4" t="s">
        <v>360</v>
      </c>
    </row>
    <row r="10" spans="1:3">
      <c r="A10" s="4" t="s">
        <v>358</v>
      </c>
      <c r="B10" s="6" t="n">
        <v>893181</v>
      </c>
    </row>
    <row r="11" spans="1:3">
      <c r="A11" s="4" t="s">
        <v>57</v>
      </c>
      <c r="C11" s="4" t="s">
        <v>46</v>
      </c>
    </row>
    <row r="12" spans="1:3">
      <c r="A12" s="4" t="s">
        <v>361</v>
      </c>
    </row>
    <row r="13" spans="1:3">
      <c r="A13" s="4" t="s">
        <v>357</v>
      </c>
      <c r="B13" s="4" t="s">
        <v>46</v>
      </c>
    </row>
    <row r="14" spans="1:3">
      <c r="A14" s="4" t="s">
        <v>362</v>
      </c>
    </row>
    <row r="15" spans="1:3">
      <c r="A15" s="4" t="s">
        <v>357</v>
      </c>
      <c r="B15" s="6" t="n">
        <v>893181</v>
      </c>
      <c r="C15" s="6" t="n">
        <v>8304392</v>
      </c>
    </row>
    <row r="16" spans="1:3">
      <c r="A16" s="4" t="s">
        <v>363</v>
      </c>
    </row>
    <row r="17" spans="1:3">
      <c r="A17" s="4" t="s">
        <v>358</v>
      </c>
      <c r="B17" s="4" t="s">
        <v>46</v>
      </c>
    </row>
    <row r="18" spans="1:3">
      <c r="A18" s="4" t="s">
        <v>57</v>
      </c>
      <c r="C18" s="4" t="s">
        <v>46</v>
      </c>
    </row>
    <row r="19" spans="1:3">
      <c r="A19" s="4" t="s">
        <v>364</v>
      </c>
    </row>
    <row r="20" spans="1:3">
      <c r="A20" s="4" t="s">
        <v>357</v>
      </c>
      <c r="B20" s="4" t="s">
        <v>46</v>
      </c>
    </row>
    <row r="21" spans="1:3">
      <c r="A21" s="4" t="s">
        <v>365</v>
      </c>
    </row>
    <row r="22" spans="1:3">
      <c r="A22" s="4" t="s">
        <v>357</v>
      </c>
      <c r="B22" s="4" t="s">
        <v>46</v>
      </c>
      <c r="C22" s="4" t="s">
        <v>46</v>
      </c>
    </row>
    <row r="23" spans="1:3">
      <c r="A23" s="4" t="s">
        <v>366</v>
      </c>
    </row>
    <row r="24" spans="1:3">
      <c r="A24" s="4" t="s">
        <v>358</v>
      </c>
      <c r="B24" s="6" t="n">
        <v>5649486</v>
      </c>
    </row>
    <row r="25" spans="1:3">
      <c r="A25" s="4" t="s">
        <v>57</v>
      </c>
      <c r="C25" s="6" t="n">
        <v>5677934</v>
      </c>
    </row>
    <row r="26" spans="1:3">
      <c r="A26" s="4" t="s">
        <v>367</v>
      </c>
    </row>
    <row r="27" spans="1:3">
      <c r="A27" s="4" t="s">
        <v>357</v>
      </c>
      <c r="B27" s="6" t="n">
        <v>5649486</v>
      </c>
    </row>
    <row r="28" spans="1:3">
      <c r="A28" s="4" t="s">
        <v>368</v>
      </c>
    </row>
    <row r="29" spans="1:3">
      <c r="A29" s="4" t="s">
        <v>357</v>
      </c>
      <c r="B29" s="4" t="s">
        <v>46</v>
      </c>
      <c r="C29"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v>
      </c>
      <c r="B1" s="2" t="s">
        <v>80</v>
      </c>
      <c r="C1" s="2" t="s">
        <v>1</v>
      </c>
    </row>
    <row r="2" spans="1:4">
      <c r="B2" s="2" t="s">
        <v>38</v>
      </c>
      <c r="C2" s="2" t="s">
        <v>2</v>
      </c>
      <c r="D2" s="2" t="s">
        <v>81</v>
      </c>
    </row>
    <row r="3" spans="1:4">
      <c r="A3" s="3" t="s">
        <v>82</v>
      </c>
    </row>
    <row r="4" spans="1:4">
      <c r="A4" s="4" t="s">
        <v>83</v>
      </c>
      <c r="B4" s="4" t="s">
        <v>46</v>
      </c>
      <c r="C4" s="5" t="n">
        <v>7724001</v>
      </c>
      <c r="D4" s="4" t="s">
        <v>46</v>
      </c>
    </row>
    <row r="5" spans="1:4">
      <c r="A5" s="3" t="s">
        <v>84</v>
      </c>
    </row>
    <row r="6" spans="1:4">
      <c r="A6" s="4" t="s">
        <v>85</v>
      </c>
      <c r="B6" s="6" t="n">
        <v>-1637387</v>
      </c>
      <c r="C6" s="6" t="n">
        <v>-3929558</v>
      </c>
      <c r="D6" s="6" t="n">
        <v>-4438264</v>
      </c>
    </row>
    <row r="7" spans="1:4">
      <c r="A7" s="4" t="s">
        <v>86</v>
      </c>
      <c r="B7" s="6" t="n">
        <v>-803069</v>
      </c>
      <c r="C7" s="6" t="n">
        <v>-6852988</v>
      </c>
      <c r="D7" s="6" t="n">
        <v>-6629344</v>
      </c>
    </row>
    <row r="8" spans="1:4">
      <c r="A8" s="4" t="s">
        <v>87</v>
      </c>
      <c r="B8" s="6" t="n">
        <v>-2440456</v>
      </c>
      <c r="C8" s="6" t="n">
        <v>-3058545</v>
      </c>
      <c r="D8" s="6" t="n">
        <v>-11067608</v>
      </c>
    </row>
    <row r="9" spans="1:4">
      <c r="A9" s="3" t="s">
        <v>88</v>
      </c>
    </row>
    <row r="10" spans="1:4">
      <c r="A10" s="4" t="s">
        <v>89</v>
      </c>
      <c r="B10" s="6" t="n">
        <v>3493664</v>
      </c>
      <c r="C10" s="4" t="s">
        <v>46</v>
      </c>
      <c r="D10" s="6" t="n">
        <v>-5411551</v>
      </c>
    </row>
    <row r="11" spans="1:4">
      <c r="A11" s="4" t="s">
        <v>90</v>
      </c>
      <c r="B11" s="4" t="s">
        <v>46</v>
      </c>
      <c r="C11" s="6" t="n">
        <v>-3581193</v>
      </c>
      <c r="D11" s="4" t="s">
        <v>46</v>
      </c>
    </row>
    <row r="12" spans="1:4">
      <c r="A12" s="4" t="s">
        <v>91</v>
      </c>
      <c r="B12" s="4" t="s">
        <v>46</v>
      </c>
      <c r="C12" s="6" t="n">
        <v>85242</v>
      </c>
      <c r="D12" s="4" t="s">
        <v>46</v>
      </c>
    </row>
    <row r="13" spans="1:4">
      <c r="A13" s="4" t="s">
        <v>92</v>
      </c>
      <c r="B13" s="4" t="s">
        <v>46</v>
      </c>
      <c r="C13" s="4" t="s">
        <v>46</v>
      </c>
      <c r="D13" s="6" t="n">
        <v>-1031360</v>
      </c>
    </row>
    <row r="14" spans="1:4">
      <c r="A14" s="4" t="s">
        <v>93</v>
      </c>
      <c r="B14" s="4" t="s">
        <v>46</v>
      </c>
      <c r="C14" s="4" t="s">
        <v>46</v>
      </c>
      <c r="D14" s="6" t="n">
        <v>-457250</v>
      </c>
    </row>
    <row r="15" spans="1:4">
      <c r="A15" s="4" t="s">
        <v>94</v>
      </c>
      <c r="B15" s="4" t="s">
        <v>46</v>
      </c>
      <c r="C15" s="4" t="s">
        <v>46</v>
      </c>
      <c r="D15" s="6" t="n">
        <v>-14878</v>
      </c>
    </row>
    <row r="16" spans="1:4">
      <c r="A16" s="4" t="s">
        <v>95</v>
      </c>
      <c r="B16" s="4" t="s">
        <v>46</v>
      </c>
      <c r="C16" s="4" t="s">
        <v>46</v>
      </c>
      <c r="D16" s="6" t="n">
        <v>-14273</v>
      </c>
    </row>
    <row r="17" spans="1:4">
      <c r="A17" s="4" t="s">
        <v>96</v>
      </c>
      <c r="B17" s="6" t="n">
        <v>-5521</v>
      </c>
      <c r="C17" s="6" t="n">
        <v>-920</v>
      </c>
      <c r="D17" s="4" t="s">
        <v>46</v>
      </c>
    </row>
    <row r="18" spans="1:4">
      <c r="A18" s="4" t="s">
        <v>97</v>
      </c>
      <c r="B18" s="4" t="s">
        <v>46</v>
      </c>
      <c r="C18" s="4" t="s">
        <v>46</v>
      </c>
      <c r="D18" s="6" t="n">
        <v>-18000</v>
      </c>
    </row>
    <row r="19" spans="1:4">
      <c r="A19" s="4" t="s">
        <v>98</v>
      </c>
      <c r="B19" s="4" t="s">
        <v>46</v>
      </c>
      <c r="C19" s="6" t="n">
        <v>-3034</v>
      </c>
      <c r="D19" s="6" t="n">
        <v>-29426</v>
      </c>
    </row>
    <row r="20" spans="1:4">
      <c r="A20" s="4" t="s">
        <v>99</v>
      </c>
      <c r="B20" s="6" t="n">
        <v>3488143</v>
      </c>
      <c r="C20" s="6" t="n">
        <v>-3499905</v>
      </c>
      <c r="D20" s="6" t="n">
        <v>-6976738</v>
      </c>
    </row>
    <row r="21" spans="1:4">
      <c r="A21" s="4" t="s">
        <v>100</v>
      </c>
      <c r="B21" s="4" t="s">
        <v>46</v>
      </c>
      <c r="C21" s="4" t="s">
        <v>46</v>
      </c>
      <c r="D21" s="4" t="s">
        <v>46</v>
      </c>
    </row>
    <row r="22" spans="1:4">
      <c r="A22" s="4" t="s">
        <v>101</v>
      </c>
      <c r="B22" s="6" t="n">
        <v>1047687</v>
      </c>
      <c r="C22" s="6" t="n">
        <v>-6558450</v>
      </c>
      <c r="D22" s="6" t="n">
        <v>-18044346</v>
      </c>
    </row>
    <row r="23" spans="1:4">
      <c r="A23" s="4" t="s">
        <v>102</v>
      </c>
      <c r="B23" s="6" t="n">
        <v>-5135</v>
      </c>
      <c r="C23" s="4" t="s">
        <v>46</v>
      </c>
      <c r="D23" s="6" t="n">
        <v>2149</v>
      </c>
    </row>
    <row r="24" spans="1:4">
      <c r="A24" s="4" t="s">
        <v>103</v>
      </c>
      <c r="B24" s="5" t="n">
        <v>1042552</v>
      </c>
      <c r="C24" s="5" t="n">
        <v>-6558450</v>
      </c>
      <c r="D24" s="5" t="n">
        <v>-18042197</v>
      </c>
    </row>
    <row r="25" spans="1:4">
      <c r="A25" s="4" t="s">
        <v>104</v>
      </c>
      <c r="B25" s="8" t="n">
        <v>0.15</v>
      </c>
      <c r="C25" s="8" t="n">
        <v>-0.77</v>
      </c>
      <c r="D25" s="8" t="n">
        <v>-3.01</v>
      </c>
    </row>
    <row r="26" spans="1:4">
      <c r="A26" s="4" t="s">
        <v>105</v>
      </c>
      <c r="B26" s="8" t="n">
        <v>0.14</v>
      </c>
      <c r="C26" s="8" t="n">
        <v>-0.77</v>
      </c>
      <c r="D26" s="8" t="n">
        <v>-3.01</v>
      </c>
    </row>
    <row r="27" spans="1:4">
      <c r="A27" s="4" t="s">
        <v>106</v>
      </c>
      <c r="B27" s="6" t="n">
        <v>7196048</v>
      </c>
      <c r="C27" s="6" t="n">
        <v>8498525</v>
      </c>
      <c r="D27" s="6" t="n">
        <v>6002052</v>
      </c>
    </row>
    <row r="28" spans="1:4">
      <c r="A28" s="4" t="s">
        <v>107</v>
      </c>
      <c r="B28" s="6" t="n">
        <v>7250194</v>
      </c>
      <c r="C28" s="6" t="n">
        <v>8498525</v>
      </c>
      <c r="D28" s="6" t="n">
        <v>600205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69</v>
      </c>
      <c r="B1" s="2" t="s">
        <v>80</v>
      </c>
      <c r="C1" s="2" t="s">
        <v>1</v>
      </c>
    </row>
    <row r="2" spans="1:4">
      <c r="B2" s="2" t="s">
        <v>38</v>
      </c>
      <c r="C2" s="2" t="s">
        <v>2</v>
      </c>
      <c r="D2" s="2" t="s">
        <v>81</v>
      </c>
    </row>
    <row r="3" spans="1:4">
      <c r="A3" s="3" t="s">
        <v>199</v>
      </c>
    </row>
    <row r="4" spans="1:4">
      <c r="A4" s="4" t="s">
        <v>370</v>
      </c>
      <c r="B4" s="5" t="n">
        <v>14603</v>
      </c>
      <c r="C4" s="5" t="n">
        <v>64787</v>
      </c>
      <c r="D4" s="5" t="n">
        <v>3813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8</v>
      </c>
    </row>
    <row r="2" spans="1:3">
      <c r="A2" s="4" t="s">
        <v>372</v>
      </c>
      <c r="B2" s="5" t="n">
        <v>447377</v>
      </c>
      <c r="C2" s="5" t="n">
        <v>390902</v>
      </c>
    </row>
    <row r="3" spans="1:3">
      <c r="A3" s="4" t="s">
        <v>373</v>
      </c>
      <c r="B3" s="6" t="n">
        <v>-202505</v>
      </c>
      <c r="C3" s="6" t="n">
        <v>-137718</v>
      </c>
    </row>
    <row r="4" spans="1:3">
      <c r="A4" s="4" t="s">
        <v>47</v>
      </c>
      <c r="B4" s="6" t="n">
        <v>244872</v>
      </c>
      <c r="C4" s="6" t="n">
        <v>253184</v>
      </c>
    </row>
    <row r="5" spans="1:3">
      <c r="A5" s="4" t="s">
        <v>346</v>
      </c>
    </row>
    <row r="6" spans="1:3">
      <c r="A6" s="4" t="s">
        <v>372</v>
      </c>
      <c r="B6" s="6" t="n">
        <v>357795</v>
      </c>
      <c r="C6" s="6" t="n">
        <v>357795</v>
      </c>
    </row>
    <row r="7" spans="1:3">
      <c r="A7" s="4" t="s">
        <v>341</v>
      </c>
    </row>
    <row r="8" spans="1:3">
      <c r="A8" s="4" t="s">
        <v>372</v>
      </c>
      <c r="B8" s="6" t="n">
        <v>42782</v>
      </c>
      <c r="C8" s="6" t="n">
        <v>28727</v>
      </c>
    </row>
    <row r="9" spans="1:3">
      <c r="A9" s="4" t="s">
        <v>344</v>
      </c>
    </row>
    <row r="10" spans="1:3">
      <c r="A10" s="4" t="s">
        <v>372</v>
      </c>
      <c r="B10" s="6" t="n">
        <v>41464</v>
      </c>
      <c r="C10" s="6" t="n">
        <v>1889</v>
      </c>
    </row>
    <row r="11" spans="1:3">
      <c r="A11" s="4" t="s">
        <v>348</v>
      </c>
    </row>
    <row r="12" spans="1:3">
      <c r="A12" s="4" t="s">
        <v>372</v>
      </c>
      <c r="B12" s="5" t="n">
        <v>5336</v>
      </c>
      <c r="C12" s="5" t="n">
        <v>24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A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38"/>
    <col customWidth="1" max="20" min="20" width="14"/>
    <col customWidth="1" max="21" min="21" width="14"/>
    <col customWidth="1" max="22" min="22" width="14"/>
    <col customWidth="1" max="23" min="23" width="4"/>
    <col customWidth="1" max="24" min="24" width="44"/>
    <col customWidth="1" max="25" min="25" width="4"/>
    <col customWidth="1" max="26" min="26" width="14"/>
    <col customWidth="1" max="27" min="27" width="14"/>
  </cols>
  <sheetData>
    <row r="1" spans="1:27">
      <c r="A1" s="1" t="s">
        <v>374</v>
      </c>
      <c r="B1" s="2" t="s">
        <v>375</v>
      </c>
      <c r="C1" s="2" t="s">
        <v>376</v>
      </c>
      <c r="D1" s="2" t="s">
        <v>377</v>
      </c>
      <c r="E1" s="2" t="s">
        <v>378</v>
      </c>
      <c r="F1" s="2" t="s">
        <v>378</v>
      </c>
      <c r="G1" s="2" t="s">
        <v>379</v>
      </c>
      <c r="H1" s="2" t="s">
        <v>380</v>
      </c>
      <c r="I1" s="2" t="s">
        <v>381</v>
      </c>
      <c r="J1" s="2" t="s">
        <v>382</v>
      </c>
      <c r="K1" s="2" t="s">
        <v>383</v>
      </c>
      <c r="L1" s="2" t="s">
        <v>384</v>
      </c>
      <c r="M1" s="2" t="s">
        <v>385</v>
      </c>
      <c r="N1" s="2" t="s">
        <v>386</v>
      </c>
      <c r="O1" s="2" t="s">
        <v>387</v>
      </c>
      <c r="P1" s="2" t="s">
        <v>312</v>
      </c>
      <c r="Q1" s="2" t="s">
        <v>388</v>
      </c>
      <c r="R1" s="2" t="s">
        <v>338</v>
      </c>
      <c r="S1" s="2" t="s">
        <v>389</v>
      </c>
      <c r="T1" s="2" t="s">
        <v>38</v>
      </c>
      <c r="U1" s="2" t="s">
        <v>312</v>
      </c>
      <c r="V1" s="2" t="s">
        <v>2</v>
      </c>
      <c r="X1" s="2" t="s">
        <v>2</v>
      </c>
      <c r="Z1" s="2" t="s">
        <v>38</v>
      </c>
      <c r="AA1" s="2" t="s">
        <v>81</v>
      </c>
    </row>
    <row r="2" spans="1:27">
      <c r="A2" s="3" t="s">
        <v>390</v>
      </c>
    </row>
    <row r="3" spans="1:27">
      <c r="A3" s="4" t="s">
        <v>391</v>
      </c>
      <c r="H3" s="8" t="n">
        <v>4.8</v>
      </c>
      <c r="M3" s="8" t="n">
        <v>4.25</v>
      </c>
    </row>
    <row r="4" spans="1:27">
      <c r="A4" s="4" t="s">
        <v>392</v>
      </c>
      <c r="P4" s="5" t="n">
        <v>663000</v>
      </c>
    </row>
    <row r="5" spans="1:27">
      <c r="A5" s="4" t="s">
        <v>393</v>
      </c>
      <c r="T5" s="6" t="n">
        <v>8397056</v>
      </c>
      <c r="V5" s="6" t="n">
        <v>8714815</v>
      </c>
      <c r="X5" s="6" t="n">
        <v>8714815</v>
      </c>
      <c r="Z5" s="6" t="n">
        <v>8397056</v>
      </c>
    </row>
    <row r="6" spans="1:27">
      <c r="A6" s="4" t="s">
        <v>394</v>
      </c>
      <c r="H6" s="6" t="n">
        <v>29763</v>
      </c>
    </row>
    <row r="7" spans="1:27">
      <c r="A7" s="4" t="s">
        <v>395</v>
      </c>
      <c r="P7" s="6" t="n">
        <v>110494</v>
      </c>
      <c r="U7" s="6" t="n">
        <v>110494</v>
      </c>
      <c r="V7" s="6" t="n">
        <v>6143405</v>
      </c>
      <c r="W7" s="4" t="s">
        <v>140</v>
      </c>
      <c r="X7" s="6" t="n">
        <v>6143405</v>
      </c>
      <c r="Y7" s="4" t="s">
        <v>140</v>
      </c>
    </row>
    <row r="8" spans="1:27">
      <c r="A8" s="4" t="s">
        <v>396</v>
      </c>
      <c r="P8" s="5" t="n">
        <v>199000</v>
      </c>
    </row>
    <row r="9" spans="1:27">
      <c r="A9" s="4" t="s">
        <v>397</v>
      </c>
      <c r="T9" s="7" t="n">
        <v>0.0001</v>
      </c>
      <c r="V9" s="7" t="n">
        <v>0.0001</v>
      </c>
      <c r="X9" s="7" t="n">
        <v>0.0001</v>
      </c>
      <c r="Z9" s="7" t="n">
        <v>0.0001</v>
      </c>
    </row>
    <row r="10" spans="1:27">
      <c r="A10" s="4" t="s">
        <v>145</v>
      </c>
      <c r="M10" s="5" t="n">
        <v>59507</v>
      </c>
      <c r="T10" s="5" t="n">
        <v>146429</v>
      </c>
      <c r="X10" s="5" t="n">
        <v>2550321</v>
      </c>
      <c r="AA10" s="5" t="n">
        <v>4384844</v>
      </c>
    </row>
    <row r="11" spans="1:27">
      <c r="A11" s="4" t="s">
        <v>317</v>
      </c>
      <c r="T11" s="4" t="s">
        <v>46</v>
      </c>
      <c r="U11" s="5" t="n">
        <v>294862</v>
      </c>
      <c r="X11" s="4" t="s">
        <v>46</v>
      </c>
      <c r="Z11" s="4" t="s">
        <v>46</v>
      </c>
      <c r="AA11" s="6" t="n">
        <v>294862</v>
      </c>
    </row>
    <row r="12" spans="1:27">
      <c r="A12" s="4" t="s">
        <v>316</v>
      </c>
      <c r="T12" s="4" t="s">
        <v>46</v>
      </c>
      <c r="X12" s="6" t="n">
        <v>799185</v>
      </c>
      <c r="AA12" s="4" t="s">
        <v>46</v>
      </c>
    </row>
    <row r="13" spans="1:27">
      <c r="A13" s="4" t="s">
        <v>318</v>
      </c>
      <c r="P13" s="8" t="n">
        <v>6.9</v>
      </c>
      <c r="U13" s="8" t="n">
        <v>6.9</v>
      </c>
    </row>
    <row r="14" spans="1:27">
      <c r="A14" s="4" t="s">
        <v>398</v>
      </c>
      <c r="T14" s="5" t="n">
        <v>803069</v>
      </c>
      <c r="U14" s="5" t="n">
        <v>2127813</v>
      </c>
      <c r="X14" s="5" t="n">
        <v>6852988</v>
      </c>
      <c r="Z14" s="5" t="n">
        <v>5306884</v>
      </c>
      <c r="AA14" s="5" t="n">
        <v>6629344</v>
      </c>
    </row>
    <row r="15" spans="1:27">
      <c r="A15" s="4" t="s">
        <v>399</v>
      </c>
      <c r="V15" s="6" t="n">
        <v>310525</v>
      </c>
      <c r="X15" s="6" t="n">
        <v>310525</v>
      </c>
    </row>
    <row r="16" spans="1:27">
      <c r="A16" s="4" t="s">
        <v>400</v>
      </c>
      <c r="V16" s="5" t="n">
        <v>4299400</v>
      </c>
      <c r="X16" s="5" t="n">
        <v>4299400</v>
      </c>
    </row>
    <row r="17" spans="1:27">
      <c r="A17" s="4" t="s">
        <v>401</v>
      </c>
      <c r="X17" s="4" t="s">
        <v>402</v>
      </c>
    </row>
    <row r="18" spans="1:27">
      <c r="A18" s="4" t="s">
        <v>403</v>
      </c>
      <c r="T18" s="8" t="n">
        <v>1.88</v>
      </c>
      <c r="X18" s="8" t="n">
        <v>3.11</v>
      </c>
      <c r="AA18" s="8" t="n">
        <v>1.66</v>
      </c>
    </row>
    <row r="19" spans="1:27">
      <c r="A19" s="4" t="s">
        <v>404</v>
      </c>
      <c r="H19" s="4" t="s">
        <v>405</v>
      </c>
    </row>
    <row r="20" spans="1:27">
      <c r="A20" s="4" t="s">
        <v>406</v>
      </c>
    </row>
    <row r="21" spans="1:27">
      <c r="A21" s="3" t="s">
        <v>390</v>
      </c>
    </row>
    <row r="22" spans="1:27">
      <c r="A22" s="4" t="s">
        <v>407</v>
      </c>
      <c r="D22" s="6" t="n">
        <v>3100000</v>
      </c>
      <c r="X22" s="6" t="n">
        <v>1500000</v>
      </c>
    </row>
    <row r="23" spans="1:27">
      <c r="A23" s="4" t="s">
        <v>408</v>
      </c>
      <c r="X23" s="4" t="s">
        <v>409</v>
      </c>
    </row>
    <row r="24" spans="1:27">
      <c r="A24" s="4" t="s">
        <v>410</v>
      </c>
      <c r="B24" s="6" t="n">
        <v>1000000</v>
      </c>
      <c r="D24" s="6" t="n">
        <v>600000</v>
      </c>
      <c r="G24" s="6" t="n">
        <v>1033324</v>
      </c>
    </row>
    <row r="25" spans="1:27">
      <c r="A25" s="4" t="s">
        <v>411</v>
      </c>
    </row>
    <row r="26" spans="1:27">
      <c r="A26" s="3" t="s">
        <v>390</v>
      </c>
    </row>
    <row r="27" spans="1:27">
      <c r="A27" s="4" t="s">
        <v>401</v>
      </c>
      <c r="X27" s="4" t="s">
        <v>412</v>
      </c>
    </row>
    <row r="28" spans="1:27">
      <c r="A28" s="4" t="s">
        <v>413</v>
      </c>
    </row>
    <row r="29" spans="1:27">
      <c r="A29" s="3" t="s">
        <v>390</v>
      </c>
    </row>
    <row r="30" spans="1:27">
      <c r="A30" s="4" t="s">
        <v>145</v>
      </c>
      <c r="T30" s="4" t="s">
        <v>46</v>
      </c>
      <c r="X30" s="4" t="s">
        <v>46</v>
      </c>
    </row>
    <row r="31" spans="1:27">
      <c r="A31" s="4" t="s">
        <v>414</v>
      </c>
      <c r="AA31" s="6" t="n">
        <v>844000</v>
      </c>
    </row>
    <row r="32" spans="1:27">
      <c r="A32" s="4" t="s">
        <v>398</v>
      </c>
      <c r="AA32" s="5" t="n">
        <v>1961000</v>
      </c>
    </row>
    <row r="33" spans="1:27">
      <c r="A33" s="4" t="s">
        <v>415</v>
      </c>
      <c r="X33" s="6" t="n">
        <v>340000</v>
      </c>
    </row>
    <row r="34" spans="1:27">
      <c r="A34" s="4" t="s">
        <v>416</v>
      </c>
    </row>
    <row r="35" spans="1:27">
      <c r="A35" s="3" t="s">
        <v>390</v>
      </c>
    </row>
    <row r="36" spans="1:27">
      <c r="A36" s="4" t="s">
        <v>317</v>
      </c>
      <c r="E36" s="5" t="n">
        <v>20000000</v>
      </c>
    </row>
    <row r="37" spans="1:27">
      <c r="A37" s="4" t="s">
        <v>417</v>
      </c>
      <c r="E37" s="4" t="s">
        <v>418</v>
      </c>
    </row>
    <row r="38" spans="1:27">
      <c r="A38" s="4" t="s">
        <v>318</v>
      </c>
      <c r="V38" s="8" t="n">
        <v>4.43</v>
      </c>
      <c r="X38" s="8" t="n">
        <v>4.43</v>
      </c>
    </row>
    <row r="39" spans="1:27">
      <c r="A39" s="4" t="s">
        <v>419</v>
      </c>
    </row>
    <row r="40" spans="1:27">
      <c r="A40" s="3" t="s">
        <v>390</v>
      </c>
    </row>
    <row r="41" spans="1:27">
      <c r="A41" s="4" t="s">
        <v>407</v>
      </c>
      <c r="X41" s="6" t="n">
        <v>250000</v>
      </c>
    </row>
    <row r="42" spans="1:27">
      <c r="A42" s="4" t="s">
        <v>420</v>
      </c>
      <c r="X42" s="5" t="n">
        <v>1173810</v>
      </c>
    </row>
    <row r="43" spans="1:27">
      <c r="A43" s="4" t="s">
        <v>318</v>
      </c>
      <c r="V43" s="8" t="n">
        <v>4.7</v>
      </c>
      <c r="X43" s="8" t="n">
        <v>4.7</v>
      </c>
    </row>
    <row r="44" spans="1:27">
      <c r="A44" s="4" t="s">
        <v>421</v>
      </c>
      <c r="X44" s="5" t="n">
        <v>17482005</v>
      </c>
    </row>
    <row r="45" spans="1:27">
      <c r="A45" s="4" t="s">
        <v>422</v>
      </c>
    </row>
    <row r="46" spans="1:27">
      <c r="A46" s="3" t="s">
        <v>390</v>
      </c>
    </row>
    <row r="47" spans="1:27">
      <c r="A47" s="4" t="s">
        <v>391</v>
      </c>
      <c r="J47" s="8" t="n">
        <v>4.8</v>
      </c>
    </row>
    <row r="48" spans="1:27">
      <c r="A48" s="4" t="s">
        <v>394</v>
      </c>
      <c r="J48" s="6" t="n">
        <v>178570</v>
      </c>
    </row>
    <row r="49" spans="1:27">
      <c r="A49" s="4" t="s">
        <v>423</v>
      </c>
      <c r="K49" s="5" t="n">
        <v>25000</v>
      </c>
    </row>
    <row r="50" spans="1:27">
      <c r="A50" s="4" t="s">
        <v>424</v>
      </c>
    </row>
    <row r="51" spans="1:27">
      <c r="A51" s="3" t="s">
        <v>390</v>
      </c>
    </row>
    <row r="52" spans="1:27">
      <c r="A52" s="4" t="s">
        <v>145</v>
      </c>
      <c r="S52" s="5" t="n">
        <v>479700</v>
      </c>
    </row>
    <row r="53" spans="1:27">
      <c r="A53" s="4" t="s">
        <v>425</v>
      </c>
      <c r="S53" s="5" t="n">
        <v>87000000</v>
      </c>
    </row>
    <row r="54" spans="1:27">
      <c r="A54" s="4" t="s">
        <v>426</v>
      </c>
      <c r="Q54" s="6" t="n">
        <v>500000</v>
      </c>
    </row>
    <row r="55" spans="1:27">
      <c r="A55" s="4" t="s">
        <v>427</v>
      </c>
      <c r="S55" s="4" t="s">
        <v>428</v>
      </c>
    </row>
    <row r="56" spans="1:27">
      <c r="A56" s="4" t="s">
        <v>429</v>
      </c>
    </row>
    <row r="57" spans="1:27">
      <c r="A57" s="3" t="s">
        <v>390</v>
      </c>
    </row>
    <row r="58" spans="1:27">
      <c r="A58" s="4" t="s">
        <v>391</v>
      </c>
      <c r="I58" s="8" t="n">
        <v>0.01</v>
      </c>
    </row>
    <row r="59" spans="1:27">
      <c r="A59" s="4" t="s">
        <v>394</v>
      </c>
      <c r="I59" s="6" t="n">
        <v>4599604</v>
      </c>
    </row>
    <row r="60" spans="1:27">
      <c r="A60" s="4" t="s">
        <v>397</v>
      </c>
      <c r="I60" s="7" t="n">
        <v>0.0001</v>
      </c>
    </row>
    <row r="61" spans="1:27">
      <c r="A61" s="4" t="s">
        <v>109</v>
      </c>
    </row>
    <row r="62" spans="1:27">
      <c r="A62" s="3" t="s">
        <v>390</v>
      </c>
    </row>
    <row r="63" spans="1:27">
      <c r="A63" s="4" t="s">
        <v>430</v>
      </c>
      <c r="J63" s="6" t="n">
        <v>1390595</v>
      </c>
      <c r="R63" s="6" t="n">
        <v>1397098</v>
      </c>
    </row>
    <row r="64" spans="1:27">
      <c r="A64" s="4" t="s">
        <v>431</v>
      </c>
      <c r="J64" s="5" t="n">
        <v>3955140</v>
      </c>
      <c r="R64" s="5" t="n">
        <v>3342000</v>
      </c>
    </row>
    <row r="65" spans="1:27">
      <c r="A65" s="4" t="s">
        <v>432</v>
      </c>
      <c r="R65" s="5" t="n">
        <v>892000</v>
      </c>
    </row>
    <row r="66" spans="1:27">
      <c r="A66" s="4" t="s">
        <v>407</v>
      </c>
      <c r="J66" s="6" t="n">
        <v>6473</v>
      </c>
      <c r="X66" s="6" t="n">
        <v>297000</v>
      </c>
    </row>
    <row r="67" spans="1:27">
      <c r="A67" s="4" t="s">
        <v>433</v>
      </c>
      <c r="AA67" s="6" t="n">
        <v>18000</v>
      </c>
    </row>
    <row r="68" spans="1:27">
      <c r="A68" s="4" t="s">
        <v>426</v>
      </c>
      <c r="X68" s="6" t="n">
        <v>20759</v>
      </c>
    </row>
    <row r="69" spans="1:27">
      <c r="A69" s="4" t="s">
        <v>434</v>
      </c>
    </row>
    <row r="70" spans="1:27">
      <c r="A70" s="3" t="s">
        <v>390</v>
      </c>
    </row>
    <row r="71" spans="1:27">
      <c r="A71" s="4" t="s">
        <v>391</v>
      </c>
      <c r="I71" s="8" t="n">
        <v>4.25</v>
      </c>
    </row>
    <row r="72" spans="1:27">
      <c r="A72" s="4" t="s">
        <v>394</v>
      </c>
      <c r="I72" s="6" t="n">
        <v>2299802</v>
      </c>
    </row>
    <row r="73" spans="1:27">
      <c r="A73" s="4" t="s">
        <v>420</v>
      </c>
      <c r="I73" s="5" t="n">
        <v>9820000</v>
      </c>
    </row>
    <row r="74" spans="1:27">
      <c r="A74" s="4" t="s">
        <v>435</v>
      </c>
    </row>
    <row r="75" spans="1:27">
      <c r="A75" s="3" t="s">
        <v>390</v>
      </c>
    </row>
    <row r="76" spans="1:27">
      <c r="A76" s="4" t="s">
        <v>391</v>
      </c>
      <c r="I76" s="8" t="n">
        <v>4.25</v>
      </c>
    </row>
    <row r="77" spans="1:27">
      <c r="A77" s="4" t="s">
        <v>436</v>
      </c>
    </row>
    <row r="78" spans="1:27">
      <c r="A78" s="3" t="s">
        <v>390</v>
      </c>
    </row>
    <row r="79" spans="1:27">
      <c r="A79" s="4" t="s">
        <v>396</v>
      </c>
      <c r="P79" s="5" t="n">
        <v>15000</v>
      </c>
    </row>
    <row r="80" spans="1:27">
      <c r="A80" s="4" t="s">
        <v>437</v>
      </c>
    </row>
    <row r="81" spans="1:27">
      <c r="A81" s="3" t="s">
        <v>390</v>
      </c>
    </row>
    <row r="82" spans="1:27">
      <c r="A82" s="4" t="s">
        <v>391</v>
      </c>
      <c r="M82" s="8" t="n">
        <v>4.25</v>
      </c>
    </row>
    <row r="83" spans="1:27">
      <c r="A83" s="4" t="s">
        <v>438</v>
      </c>
    </row>
    <row r="84" spans="1:27">
      <c r="A84" s="3" t="s">
        <v>390</v>
      </c>
    </row>
    <row r="85" spans="1:27">
      <c r="A85" s="4" t="s">
        <v>394</v>
      </c>
      <c r="E85" s="6" t="n">
        <v>10000</v>
      </c>
      <c r="F85" s="6" t="n">
        <v>10000</v>
      </c>
    </row>
    <row r="86" spans="1:27">
      <c r="A86" s="4" t="s">
        <v>407</v>
      </c>
      <c r="V86" s="6" t="n">
        <v>297000</v>
      </c>
    </row>
    <row r="87" spans="1:27">
      <c r="A87" s="4" t="s">
        <v>420</v>
      </c>
      <c r="V87" s="5" t="n">
        <v>1344185</v>
      </c>
      <c r="X87" s="5" t="n">
        <v>799185</v>
      </c>
    </row>
    <row r="88" spans="1:27">
      <c r="A88" s="4" t="s">
        <v>316</v>
      </c>
      <c r="F88" s="5" t="n">
        <v>20000000</v>
      </c>
    </row>
    <row r="89" spans="1:27">
      <c r="A89" s="4" t="s">
        <v>318</v>
      </c>
      <c r="V89" s="8" t="n">
        <v>4.53</v>
      </c>
      <c r="X89" s="8" t="n">
        <v>4.53</v>
      </c>
    </row>
    <row r="90" spans="1:27">
      <c r="A90" s="4" t="s">
        <v>439</v>
      </c>
      <c r="V90" s="5" t="n">
        <v>545000</v>
      </c>
    </row>
    <row r="91" spans="1:27">
      <c r="A91" s="4" t="s">
        <v>440</v>
      </c>
    </row>
    <row r="92" spans="1:27">
      <c r="A92" s="3" t="s">
        <v>390</v>
      </c>
    </row>
    <row r="93" spans="1:27">
      <c r="A93" s="4" t="s">
        <v>441</v>
      </c>
      <c r="X93" s="6" t="n">
        <v>30000</v>
      </c>
    </row>
    <row r="94" spans="1:27">
      <c r="A94" s="4" t="s">
        <v>442</v>
      </c>
      <c r="X94" s="5" t="n">
        <v>144000</v>
      </c>
    </row>
    <row r="95" spans="1:27">
      <c r="A95" s="4" t="s">
        <v>443</v>
      </c>
      <c r="V95" s="8" t="n">
        <v>4.8</v>
      </c>
      <c r="X95" s="8" t="n">
        <v>4.8</v>
      </c>
    </row>
    <row r="96" spans="1:27">
      <c r="A96" s="4" t="s">
        <v>444</v>
      </c>
    </row>
    <row r="97" spans="1:27">
      <c r="A97" s="3" t="s">
        <v>390</v>
      </c>
    </row>
    <row r="98" spans="1:27">
      <c r="A98" s="4" t="s">
        <v>145</v>
      </c>
      <c r="D98" s="5" t="n">
        <v>147719</v>
      </c>
    </row>
    <row r="99" spans="1:27">
      <c r="A99" s="4" t="s">
        <v>445</v>
      </c>
      <c r="C99" s="6" t="n">
        <v>36000</v>
      </c>
      <c r="J99" s="6" t="n">
        <v>492624</v>
      </c>
      <c r="L99" s="6" t="n">
        <v>304000</v>
      </c>
    </row>
    <row r="100" spans="1:27">
      <c r="A100" s="4" t="s">
        <v>446</v>
      </c>
      <c r="N100" s="6" t="n">
        <v>246312</v>
      </c>
    </row>
    <row r="101" spans="1:27">
      <c r="A101" s="4" t="s">
        <v>414</v>
      </c>
      <c r="O101" s="6" t="n">
        <v>246312</v>
      </c>
    </row>
    <row r="102" spans="1:27">
      <c r="A102" s="4" t="s">
        <v>447</v>
      </c>
      <c r="C102" s="4" t="s">
        <v>448</v>
      </c>
      <c r="L102" s="4" t="s">
        <v>448</v>
      </c>
    </row>
    <row r="103" spans="1:27">
      <c r="A103" s="4" t="s">
        <v>449</v>
      </c>
    </row>
    <row r="104" spans="1:27">
      <c r="A104" s="3" t="s">
        <v>390</v>
      </c>
    </row>
    <row r="105" spans="1:27">
      <c r="A105" s="4" t="s">
        <v>145</v>
      </c>
      <c r="X105" s="5" t="n">
        <v>147719</v>
      </c>
    </row>
    <row r="106" spans="1:27">
      <c r="A106" s="4" t="s">
        <v>415</v>
      </c>
      <c r="X106" s="6" t="n">
        <v>133000</v>
      </c>
    </row>
    <row r="107" spans="1:27">
      <c r="A107" s="4" t="s">
        <v>450</v>
      </c>
    </row>
    <row r="108" spans="1:27">
      <c r="A108" s="3" t="s">
        <v>390</v>
      </c>
    </row>
    <row r="109" spans="1:27">
      <c r="A109" s="4" t="s">
        <v>391</v>
      </c>
      <c r="H109" s="8" t="n">
        <v>4.8</v>
      </c>
      <c r="Q109" s="8" t="n">
        <v>4.8</v>
      </c>
    </row>
    <row r="110" spans="1:27">
      <c r="A110" s="4" t="s">
        <v>394</v>
      </c>
      <c r="H110" s="6" t="n">
        <v>29763</v>
      </c>
      <c r="Q110" s="6" t="n">
        <v>178570</v>
      </c>
    </row>
    <row r="111" spans="1:27">
      <c r="A111" s="4" t="s">
        <v>145</v>
      </c>
      <c r="H111" s="5" t="n">
        <v>55900</v>
      </c>
    </row>
    <row r="112" spans="1:27">
      <c r="A112" s="4" t="s">
        <v>451</v>
      </c>
    </row>
    <row r="113" spans="1:27">
      <c r="A113" s="3" t="s">
        <v>390</v>
      </c>
    </row>
    <row r="114" spans="1:27">
      <c r="A114" s="4" t="s">
        <v>447</v>
      </c>
      <c r="X114" s="4" t="s">
        <v>452</v>
      </c>
    </row>
    <row r="115" spans="1:27">
      <c r="A115" s="4" t="s">
        <v>453</v>
      </c>
    </row>
    <row r="116" spans="1:27">
      <c r="A116" s="3" t="s">
        <v>390</v>
      </c>
    </row>
    <row r="117" spans="1:27">
      <c r="A117" s="4" t="s">
        <v>317</v>
      </c>
      <c r="F117" s="5" t="n">
        <v>750000</v>
      </c>
    </row>
    <row r="118" spans="1:27">
      <c r="A118" s="4" t="s">
        <v>454</v>
      </c>
    </row>
    <row r="119" spans="1:27">
      <c r="A119" s="3" t="s">
        <v>390</v>
      </c>
    </row>
    <row r="120" spans="1:27">
      <c r="A120" s="4" t="s">
        <v>447</v>
      </c>
      <c r="X120" s="4" t="s">
        <v>455</v>
      </c>
    </row>
    <row r="121" spans="1:27">
      <c r="A121" s="4" t="s">
        <v>456</v>
      </c>
    </row>
    <row r="122" spans="1:27">
      <c r="A122" s="3" t="s">
        <v>390</v>
      </c>
    </row>
    <row r="123" spans="1:27">
      <c r="A123" s="4" t="s">
        <v>391</v>
      </c>
      <c r="R123" s="8" t="n">
        <v>6.9</v>
      </c>
    </row>
    <row r="124" spans="1:27">
      <c r="A124" s="4" t="s">
        <v>457</v>
      </c>
      <c r="R124" s="4" t="s">
        <v>448</v>
      </c>
    </row>
    <row r="125" spans="1:27">
      <c r="A125" s="4" t="s">
        <v>393</v>
      </c>
      <c r="R125" s="6" t="n">
        <v>1701616</v>
      </c>
    </row>
    <row r="126" spans="1:27">
      <c r="A126" s="4" t="s">
        <v>394</v>
      </c>
      <c r="R126" s="6" t="n">
        <v>3403232</v>
      </c>
    </row>
    <row r="127" spans="1:27">
      <c r="A127" s="4" t="s">
        <v>458</v>
      </c>
      <c r="AA127" s="6" t="n">
        <v>15000000</v>
      </c>
    </row>
    <row r="128" spans="1:27">
      <c r="A128" s="4" t="s">
        <v>459</v>
      </c>
      <c r="AA128" s="5" t="n">
        <v>2434000</v>
      </c>
    </row>
    <row r="129" spans="1:27">
      <c r="A129" s="4" t="s">
        <v>460</v>
      </c>
    </row>
    <row r="130" spans="1:27">
      <c r="A130" s="3" t="s">
        <v>390</v>
      </c>
    </row>
    <row r="131" spans="1:27">
      <c r="A131" s="4" t="s">
        <v>394</v>
      </c>
      <c r="AA131" s="6" t="n">
        <v>1701616</v>
      </c>
    </row>
    <row r="132" spans="1:27">
      <c r="A132" s="4" t="s">
        <v>461</v>
      </c>
    </row>
    <row r="133" spans="1:27">
      <c r="A133" s="3" t="s">
        <v>390</v>
      </c>
    </row>
    <row r="134" spans="1:27">
      <c r="A134" s="4" t="s">
        <v>462</v>
      </c>
      <c r="R134" s="5" t="n">
        <v>10000000</v>
      </c>
    </row>
    <row r="135" spans="1:27">
      <c r="A135" s="4" t="s">
        <v>463</v>
      </c>
    </row>
    <row r="136" spans="1:27">
      <c r="A136" s="3" t="s">
        <v>390</v>
      </c>
    </row>
    <row r="137" spans="1:27">
      <c r="A137" s="4" t="s">
        <v>462</v>
      </c>
      <c r="R137" s="5" t="n">
        <v>25000000</v>
      </c>
    </row>
    <row r="138" spans="1:27">
      <c r="A138" s="4" t="s">
        <v>464</v>
      </c>
    </row>
    <row r="139" spans="1:27">
      <c r="A139" s="3" t="s">
        <v>390</v>
      </c>
    </row>
    <row r="140" spans="1:27">
      <c r="A140" s="4" t="s">
        <v>465</v>
      </c>
      <c r="R140" s="4" t="s">
        <v>466</v>
      </c>
    </row>
    <row r="141" spans="1:27">
      <c r="A141" s="4" t="s">
        <v>392</v>
      </c>
      <c r="R141" s="5" t="n">
        <v>15000000</v>
      </c>
    </row>
    <row r="142" spans="1:27">
      <c r="A142" s="4" t="s">
        <v>467</v>
      </c>
      <c r="AA142" s="5" t="n">
        <v>3760000</v>
      </c>
    </row>
    <row r="143" spans="1:27">
      <c r="A143" s="4" t="s">
        <v>468</v>
      </c>
      <c r="AA143" s="5" t="n">
        <v>2978000</v>
      </c>
    </row>
    <row r="144" spans="1:27"/>
    <row r="145" spans="1:27">
      <c r="A145" s="4" t="s">
        <v>140</v>
      </c>
      <c r="B145" s="4" t="s">
        <v>469</v>
      </c>
    </row>
  </sheetData>
  <mergeCells count="4">
    <mergeCell ref="V1:W1"/>
    <mergeCell ref="X1:Y1"/>
    <mergeCell ref="A144:AA144"/>
    <mergeCell ref="B145:AA1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70</v>
      </c>
      <c r="B1" s="2" t="s">
        <v>80</v>
      </c>
      <c r="C1" s="2" t="s">
        <v>1</v>
      </c>
    </row>
    <row r="2" spans="1:4">
      <c r="B2" s="2" t="s">
        <v>38</v>
      </c>
      <c r="C2" s="2" t="s">
        <v>2</v>
      </c>
      <c r="D2" s="2" t="s">
        <v>81</v>
      </c>
    </row>
    <row r="3" spans="1:4">
      <c r="A3" s="4" t="s">
        <v>471</v>
      </c>
      <c r="B3" s="8" t="n">
        <v>1.88</v>
      </c>
      <c r="C3" s="8" t="n">
        <v>3.11</v>
      </c>
      <c r="D3" s="8" t="n">
        <v>1.66</v>
      </c>
    </row>
    <row r="4" spans="1:4">
      <c r="A4" s="4" t="s">
        <v>472</v>
      </c>
      <c r="C4" s="4" t="s">
        <v>402</v>
      </c>
    </row>
    <row r="5" spans="1:4">
      <c r="A5" s="4" t="s">
        <v>473</v>
      </c>
    </row>
    <row r="6" spans="1:4">
      <c r="A6" s="4" t="s">
        <v>474</v>
      </c>
      <c r="C6" s="6" t="n">
        <v>510904</v>
      </c>
    </row>
    <row r="7" spans="1:4">
      <c r="A7" s="4" t="s">
        <v>475</v>
      </c>
      <c r="C7" s="6" t="n">
        <v>1919000</v>
      </c>
    </row>
    <row r="8" spans="1:4">
      <c r="A8" s="4" t="s">
        <v>476</v>
      </c>
      <c r="C8" s="6" t="n">
        <v>-20759</v>
      </c>
    </row>
    <row r="9" spans="1:4">
      <c r="A9" s="4" t="s">
        <v>477</v>
      </c>
      <c r="C9" s="6" t="n">
        <v>-33333</v>
      </c>
    </row>
    <row r="10" spans="1:4">
      <c r="A10" s="4" t="s">
        <v>478</v>
      </c>
      <c r="B10" s="6" t="n">
        <v>510904</v>
      </c>
      <c r="C10" s="6" t="n">
        <v>2375812</v>
      </c>
    </row>
    <row r="11" spans="1:4">
      <c r="A11" s="4" t="s">
        <v>479</v>
      </c>
      <c r="C11" s="6" t="n">
        <v>806397</v>
      </c>
    </row>
    <row r="12" spans="1:4">
      <c r="A12" s="4" t="s">
        <v>480</v>
      </c>
      <c r="C12" s="8" t="n">
        <v>4.32</v>
      </c>
    </row>
    <row r="13" spans="1:4">
      <c r="A13" s="4" t="s">
        <v>471</v>
      </c>
      <c r="C13" s="9" t="n">
        <v>4.54</v>
      </c>
    </row>
    <row r="14" spans="1:4">
      <c r="A14" s="4" t="s">
        <v>481</v>
      </c>
      <c r="C14" s="9" t="n">
        <v>0.42</v>
      </c>
    </row>
    <row r="15" spans="1:4">
      <c r="A15" s="4" t="s">
        <v>482</v>
      </c>
      <c r="C15" s="9" t="n">
        <v>4.25</v>
      </c>
    </row>
    <row r="16" spans="1:4">
      <c r="A16" s="4" t="s">
        <v>483</v>
      </c>
      <c r="B16" s="8" t="n">
        <v>4.32</v>
      </c>
      <c r="C16" s="9" t="n">
        <v>4.48</v>
      </c>
    </row>
    <row r="17" spans="1:4">
      <c r="A17" s="4" t="s">
        <v>484</v>
      </c>
      <c r="C17" s="8" t="n">
        <v>4.33</v>
      </c>
    </row>
    <row r="18" spans="1:4">
      <c r="A18" s="4" t="s">
        <v>485</v>
      </c>
      <c r="C18" s="4" t="s">
        <v>486</v>
      </c>
    </row>
    <row r="19" spans="1:4">
      <c r="A19" s="4" t="s">
        <v>472</v>
      </c>
      <c r="C19" s="4" t="s">
        <v>487</v>
      </c>
    </row>
    <row r="20" spans="1:4">
      <c r="A20" s="4" t="s">
        <v>488</v>
      </c>
      <c r="C20" s="4" t="s">
        <v>489</v>
      </c>
    </row>
    <row r="21" spans="1:4">
      <c r="A21" s="4" t="s">
        <v>490</v>
      </c>
      <c r="C21" s="5" t="n">
        <v>625626</v>
      </c>
    </row>
    <row r="22" spans="1:4">
      <c r="A22" s="4" t="s">
        <v>491</v>
      </c>
      <c r="C22" s="6" t="n">
        <v>237463</v>
      </c>
    </row>
    <row r="23" spans="1:4">
      <c r="A23" s="4" t="s">
        <v>492</v>
      </c>
      <c r="C23" s="6" t="n">
        <v>-90033</v>
      </c>
    </row>
    <row r="24" spans="1:4">
      <c r="A24" s="4" t="s">
        <v>493</v>
      </c>
      <c r="B24" s="5" t="n">
        <v>625626</v>
      </c>
      <c r="C24" s="6" t="n">
        <v>773056</v>
      </c>
    </row>
    <row r="25" spans="1:4">
      <c r="A25" s="4" t="s">
        <v>494</v>
      </c>
      <c r="C25" s="5" t="n">
        <v>426510</v>
      </c>
    </row>
    <row r="26" spans="1:4">
      <c r="A26" s="4" t="s">
        <v>495</v>
      </c>
    </row>
    <row r="27" spans="1:4">
      <c r="A27" s="4" t="s">
        <v>474</v>
      </c>
      <c r="C27" s="4" t="s">
        <v>46</v>
      </c>
    </row>
    <row r="28" spans="1:4">
      <c r="A28" s="4" t="s">
        <v>475</v>
      </c>
      <c r="C28" s="6" t="n">
        <v>340000</v>
      </c>
    </row>
    <row r="29" spans="1:4">
      <c r="A29" s="4" t="s">
        <v>476</v>
      </c>
      <c r="C29" s="4" t="s">
        <v>46</v>
      </c>
    </row>
    <row r="30" spans="1:4">
      <c r="A30" s="4" t="s">
        <v>477</v>
      </c>
      <c r="C30" s="4" t="s">
        <v>46</v>
      </c>
    </row>
    <row r="31" spans="1:4">
      <c r="A31" s="4" t="s">
        <v>478</v>
      </c>
      <c r="B31" s="4" t="s">
        <v>46</v>
      </c>
      <c r="C31" s="6" t="n">
        <v>340000</v>
      </c>
    </row>
    <row r="32" spans="1:4">
      <c r="A32" s="4" t="s">
        <v>479</v>
      </c>
      <c r="C32" s="4" t="s">
        <v>46</v>
      </c>
    </row>
    <row r="33" spans="1:4">
      <c r="A33" s="4" t="s">
        <v>480</v>
      </c>
      <c r="C33" s="4" t="s">
        <v>46</v>
      </c>
    </row>
    <row r="34" spans="1:4">
      <c r="A34" s="4" t="s">
        <v>471</v>
      </c>
      <c r="C34" s="9" t="n">
        <v>4.62</v>
      </c>
    </row>
    <row r="35" spans="1:4">
      <c r="A35" s="4" t="s">
        <v>481</v>
      </c>
      <c r="C35" s="4" t="s">
        <v>46</v>
      </c>
    </row>
    <row r="36" spans="1:4">
      <c r="A36" s="4" t="s">
        <v>482</v>
      </c>
      <c r="C36" s="4" t="s">
        <v>46</v>
      </c>
    </row>
    <row r="37" spans="1:4">
      <c r="A37" s="4" t="s">
        <v>483</v>
      </c>
      <c r="B37" s="4" t="s">
        <v>46</v>
      </c>
      <c r="C37" s="9" t="n">
        <v>4.62</v>
      </c>
    </row>
    <row r="38" spans="1:4">
      <c r="A38" s="4" t="s">
        <v>484</v>
      </c>
      <c r="C38" s="4" t="s">
        <v>46</v>
      </c>
    </row>
    <row r="39" spans="1:4">
      <c r="A39" s="4" t="s">
        <v>485</v>
      </c>
      <c r="C39" s="4" t="s">
        <v>496</v>
      </c>
    </row>
    <row r="40" spans="1:4">
      <c r="A40" s="4" t="s">
        <v>472</v>
      </c>
      <c r="C40" s="4" t="s">
        <v>496</v>
      </c>
    </row>
    <row r="41" spans="1:4">
      <c r="A41" s="4" t="s">
        <v>488</v>
      </c>
      <c r="C41" s="4" t="s">
        <v>49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s>
  <sheetData>
    <row r="1" spans="1:4">
      <c r="A1" s="1" t="s">
        <v>498</v>
      </c>
      <c r="B1" s="2" t="s">
        <v>80</v>
      </c>
      <c r="C1" s="2" t="s">
        <v>1</v>
      </c>
    </row>
    <row r="2" spans="1:4">
      <c r="B2" s="2" t="s">
        <v>38</v>
      </c>
      <c r="C2" s="2" t="s">
        <v>2</v>
      </c>
      <c r="D2" s="2" t="s">
        <v>81</v>
      </c>
    </row>
    <row r="3" spans="1:4">
      <c r="A3" s="4" t="s">
        <v>499</v>
      </c>
      <c r="B3" s="4" t="s">
        <v>500</v>
      </c>
      <c r="D3" s="4" t="s">
        <v>501</v>
      </c>
    </row>
    <row r="4" spans="1:4">
      <c r="A4" s="4" t="s">
        <v>502</v>
      </c>
      <c r="B4" s="4" t="s">
        <v>503</v>
      </c>
      <c r="C4" s="4" t="s">
        <v>503</v>
      </c>
      <c r="D4" s="4" t="s">
        <v>503</v>
      </c>
    </row>
    <row r="5" spans="1:4">
      <c r="A5" s="4" t="s">
        <v>504</v>
      </c>
    </row>
    <row r="6" spans="1:4">
      <c r="A6" s="4" t="s">
        <v>505</v>
      </c>
      <c r="B6" s="4" t="s">
        <v>506</v>
      </c>
      <c r="C6" s="4" t="s">
        <v>507</v>
      </c>
      <c r="D6" s="4" t="s">
        <v>508</v>
      </c>
    </row>
    <row r="7" spans="1:4">
      <c r="A7" s="4" t="s">
        <v>499</v>
      </c>
      <c r="C7" s="4" t="s">
        <v>509</v>
      </c>
    </row>
    <row r="8" spans="1:4">
      <c r="A8" s="4" t="s">
        <v>510</v>
      </c>
      <c r="B8" s="4" t="s">
        <v>511</v>
      </c>
      <c r="C8" s="4" t="s">
        <v>448</v>
      </c>
      <c r="D8" s="4" t="s">
        <v>512</v>
      </c>
    </row>
    <row r="9" spans="1:4">
      <c r="A9" s="4" t="s">
        <v>513</v>
      </c>
    </row>
    <row r="10" spans="1:4">
      <c r="A10" s="4" t="s">
        <v>505</v>
      </c>
      <c r="B10" s="4" t="s">
        <v>514</v>
      </c>
      <c r="C10" s="4" t="s">
        <v>515</v>
      </c>
      <c r="D10" s="4" t="s">
        <v>516</v>
      </c>
    </row>
    <row r="11" spans="1:4">
      <c r="A11" s="4" t="s">
        <v>499</v>
      </c>
      <c r="C11" s="4" t="s">
        <v>500</v>
      </c>
    </row>
    <row r="12" spans="1:4">
      <c r="A12" s="4" t="s">
        <v>510</v>
      </c>
      <c r="B12" s="4" t="s">
        <v>517</v>
      </c>
      <c r="C12" s="4" t="s">
        <v>518</v>
      </c>
      <c r="D12" s="4" t="s">
        <v>51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0</v>
      </c>
      <c r="B1" s="2" t="s">
        <v>521</v>
      </c>
      <c r="C1" s="2" t="s">
        <v>80</v>
      </c>
      <c r="D1" s="2" t="s">
        <v>1</v>
      </c>
    </row>
    <row r="2" spans="1:5">
      <c r="B2" s="2" t="s">
        <v>385</v>
      </c>
      <c r="C2" s="2" t="s">
        <v>38</v>
      </c>
      <c r="D2" s="2" t="s">
        <v>2</v>
      </c>
      <c r="E2" s="2" t="s">
        <v>81</v>
      </c>
    </row>
    <row r="3" spans="1:5">
      <c r="A3" s="4" t="s">
        <v>522</v>
      </c>
      <c r="B3" s="5" t="n">
        <v>59507</v>
      </c>
      <c r="C3" s="5" t="n">
        <v>146429</v>
      </c>
      <c r="D3" s="5" t="n">
        <v>2550321</v>
      </c>
      <c r="E3" s="5" t="n">
        <v>4384844</v>
      </c>
    </row>
    <row r="4" spans="1:5">
      <c r="A4" s="4" t="s">
        <v>523</v>
      </c>
    </row>
    <row r="5" spans="1:5">
      <c r="A5" s="4" t="s">
        <v>522</v>
      </c>
      <c r="C5" s="6" t="n">
        <v>49875</v>
      </c>
      <c r="D5" s="6" t="n">
        <v>572918</v>
      </c>
      <c r="E5" s="6" t="n">
        <v>618482</v>
      </c>
    </row>
    <row r="6" spans="1:5">
      <c r="A6" s="4" t="s">
        <v>524</v>
      </c>
    </row>
    <row r="7" spans="1:5">
      <c r="A7" s="4" t="s">
        <v>522</v>
      </c>
      <c r="C7" s="5" t="n">
        <v>96554</v>
      </c>
      <c r="D7" s="5" t="n">
        <v>1977403</v>
      </c>
      <c r="E7" s="5" t="n">
        <v>3766362</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14"/>
    <col customWidth="1" max="7" min="7" width="14"/>
  </cols>
  <sheetData>
    <row r="1" spans="1:7">
      <c r="A1" s="1" t="s">
        <v>525</v>
      </c>
      <c r="C1" s="2" t="s">
        <v>1</v>
      </c>
    </row>
    <row r="2" spans="1:7">
      <c r="C2" s="2" t="s">
        <v>2</v>
      </c>
      <c r="E2" s="2" t="s">
        <v>380</v>
      </c>
      <c r="F2" s="2" t="s">
        <v>385</v>
      </c>
      <c r="G2" s="2" t="s">
        <v>312</v>
      </c>
    </row>
    <row r="3" spans="1:7">
      <c r="A3" s="4" t="s">
        <v>526</v>
      </c>
      <c r="C3" s="6" t="n">
        <v>6143405</v>
      </c>
      <c r="D3" s="4" t="s">
        <v>140</v>
      </c>
      <c r="G3" s="6" t="n">
        <v>110494</v>
      </c>
    </row>
    <row r="4" spans="1:7">
      <c r="A4" s="4" t="s">
        <v>527</v>
      </c>
      <c r="E4" s="8" t="n">
        <v>4.8</v>
      </c>
      <c r="F4" s="8" t="n">
        <v>4.25</v>
      </c>
    </row>
    <row r="5" spans="1:7">
      <c r="A5" s="4" t="s">
        <v>528</v>
      </c>
    </row>
    <row r="6" spans="1:7">
      <c r="A6" s="4" t="s">
        <v>526</v>
      </c>
      <c r="C6" s="6" t="n">
        <v>208333</v>
      </c>
    </row>
    <row r="7" spans="1:7">
      <c r="A7" s="4" t="s">
        <v>527</v>
      </c>
      <c r="C7" s="8" t="n">
        <v>4.8</v>
      </c>
    </row>
    <row r="8" spans="1:7">
      <c r="A8" s="4" t="s">
        <v>529</v>
      </c>
      <c r="C8" s="4" t="s">
        <v>405</v>
      </c>
    </row>
    <row r="9" spans="1:7">
      <c r="A9" s="4" t="s">
        <v>530</v>
      </c>
    </row>
    <row r="10" spans="1:7">
      <c r="A10" s="4" t="s">
        <v>526</v>
      </c>
      <c r="B10" s="4" t="s">
        <v>531</v>
      </c>
      <c r="C10" s="6" t="n">
        <v>1701616</v>
      </c>
    </row>
    <row r="11" spans="1:7">
      <c r="A11" s="4" t="s">
        <v>527</v>
      </c>
      <c r="B11" s="4" t="s">
        <v>531</v>
      </c>
      <c r="C11" s="8" t="n">
        <v>4.25</v>
      </c>
    </row>
    <row r="12" spans="1:7">
      <c r="A12" s="4" t="s">
        <v>529</v>
      </c>
      <c r="B12" s="4" t="s">
        <v>531</v>
      </c>
      <c r="C12" s="4" t="s">
        <v>532</v>
      </c>
    </row>
    <row r="13" spans="1:7">
      <c r="A13" s="4" t="s">
        <v>533</v>
      </c>
    </row>
    <row r="14" spans="1:7">
      <c r="A14" s="4" t="s">
        <v>526</v>
      </c>
      <c r="B14" s="4" t="s">
        <v>531</v>
      </c>
      <c r="C14" s="6" t="n">
        <v>1701616</v>
      </c>
    </row>
    <row r="15" spans="1:7">
      <c r="A15" s="4" t="s">
        <v>527</v>
      </c>
      <c r="B15" s="4" t="s">
        <v>531</v>
      </c>
      <c r="C15" s="8" t="n">
        <v>4.25</v>
      </c>
    </row>
    <row r="16" spans="1:7">
      <c r="A16" s="4" t="s">
        <v>529</v>
      </c>
      <c r="B16" s="4" t="s">
        <v>531</v>
      </c>
      <c r="C16" s="4" t="s">
        <v>534</v>
      </c>
    </row>
    <row r="17" spans="1:7">
      <c r="A17" s="4" t="s">
        <v>535</v>
      </c>
    </row>
    <row r="18" spans="1:7">
      <c r="A18" s="4" t="s">
        <v>526</v>
      </c>
      <c r="B18" s="4" t="s">
        <v>531</v>
      </c>
      <c r="C18" s="6" t="n">
        <v>220988</v>
      </c>
    </row>
    <row r="19" spans="1:7">
      <c r="A19" s="4" t="s">
        <v>527</v>
      </c>
      <c r="B19" s="4" t="s">
        <v>531</v>
      </c>
      <c r="C19" s="8" t="n">
        <v>4.25</v>
      </c>
    </row>
    <row r="20" spans="1:7">
      <c r="A20" s="4" t="s">
        <v>529</v>
      </c>
      <c r="B20" s="4" t="s">
        <v>531</v>
      </c>
      <c r="C20" s="4" t="s">
        <v>536</v>
      </c>
    </row>
    <row r="21" spans="1:7">
      <c r="A21" s="4" t="s">
        <v>537</v>
      </c>
    </row>
    <row r="22" spans="1:7">
      <c r="A22" s="4" t="s">
        <v>526</v>
      </c>
      <c r="B22" s="4" t="s">
        <v>531</v>
      </c>
      <c r="C22" s="6" t="n">
        <v>11050</v>
      </c>
    </row>
    <row r="23" spans="1:7">
      <c r="A23" s="4" t="s">
        <v>527</v>
      </c>
      <c r="B23" s="4" t="s">
        <v>531</v>
      </c>
      <c r="C23" s="8" t="n">
        <v>4.25</v>
      </c>
    </row>
    <row r="24" spans="1:7">
      <c r="A24" s="4" t="s">
        <v>529</v>
      </c>
      <c r="B24" s="4" t="s">
        <v>531</v>
      </c>
      <c r="C24" s="4" t="s">
        <v>536</v>
      </c>
    </row>
    <row r="25" spans="1:7">
      <c r="A25" s="4" t="s">
        <v>538</v>
      </c>
    </row>
    <row r="26" spans="1:7">
      <c r="A26" s="4" t="s">
        <v>526</v>
      </c>
      <c r="C26" s="6" t="n">
        <v>2299802</v>
      </c>
    </row>
    <row r="27" spans="1:7">
      <c r="A27" s="4" t="s">
        <v>527</v>
      </c>
      <c r="C27" s="8" t="n">
        <v>4.25</v>
      </c>
    </row>
    <row r="28" spans="1:7">
      <c r="A28" s="4" t="s">
        <v>529</v>
      </c>
      <c r="C28" s="4" t="s">
        <v>539</v>
      </c>
    </row>
    <row r="29" spans="1:7"/>
    <row r="30" spans="1:7">
      <c r="A30" s="4" t="s">
        <v>140</v>
      </c>
      <c r="B30" s="4" t="s">
        <v>469</v>
      </c>
    </row>
    <row r="31" spans="1:7">
      <c r="A31" s="4" t="s">
        <v>531</v>
      </c>
      <c r="B31" s="4" t="s">
        <v>540</v>
      </c>
    </row>
  </sheetData>
  <mergeCells count="6">
    <mergeCell ref="A1:B2"/>
    <mergeCell ref="C1:D1"/>
    <mergeCell ref="C2:D2"/>
    <mergeCell ref="A29:F29"/>
    <mergeCell ref="B30:F30"/>
    <mergeCell ref="B31:F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4" t="s">
        <v>542</v>
      </c>
      <c r="B2" s="5" t="n">
        <v>788409</v>
      </c>
      <c r="C2" s="5" t="n">
        <v>59249</v>
      </c>
    </row>
    <row r="3" spans="1:3">
      <c r="A3" s="4" t="s">
        <v>523</v>
      </c>
    </row>
    <row r="4" spans="1:3">
      <c r="A4" s="4" t="s">
        <v>542</v>
      </c>
      <c r="B4" s="6" t="n">
        <v>324063</v>
      </c>
      <c r="C4" s="4" t="s">
        <v>46</v>
      </c>
    </row>
    <row r="5" spans="1:3">
      <c r="A5" s="4" t="s">
        <v>543</v>
      </c>
    </row>
    <row r="6" spans="1:3">
      <c r="A6" s="4" t="s">
        <v>542</v>
      </c>
      <c r="B6" s="6" t="n">
        <v>297945</v>
      </c>
      <c r="C6" s="4" t="s">
        <v>46</v>
      </c>
    </row>
    <row r="7" spans="1:3">
      <c r="A7" s="4" t="s">
        <v>544</v>
      </c>
    </row>
    <row r="8" spans="1:3">
      <c r="A8" s="4" t="s">
        <v>542</v>
      </c>
      <c r="B8" s="5" t="n">
        <v>166401</v>
      </c>
      <c r="C8" s="5" t="n">
        <v>592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5</v>
      </c>
      <c r="B1" s="2" t="s">
        <v>2</v>
      </c>
      <c r="C1" s="2" t="s">
        <v>38</v>
      </c>
    </row>
    <row r="2" spans="1:3">
      <c r="A2" s="3" t="s">
        <v>208</v>
      </c>
    </row>
    <row r="3" spans="1:3">
      <c r="A3" s="4" t="s">
        <v>546</v>
      </c>
      <c r="B3" s="5" t="n">
        <v>103320</v>
      </c>
      <c r="C3" s="5" t="n">
        <v>497577</v>
      </c>
    </row>
    <row r="4" spans="1:3">
      <c r="A4" s="4" t="s">
        <v>547</v>
      </c>
      <c r="B4" s="6" t="n">
        <v>780127</v>
      </c>
      <c r="C4" s="6" t="n">
        <v>492250</v>
      </c>
    </row>
    <row r="5" spans="1:3">
      <c r="A5" s="4" t="s">
        <v>548</v>
      </c>
      <c r="B5" s="6" t="n">
        <v>154300</v>
      </c>
      <c r="C5" s="6" t="n">
        <v>154300</v>
      </c>
    </row>
    <row r="6" spans="1:3">
      <c r="A6" s="4" t="s">
        <v>549</v>
      </c>
      <c r="B6" s="6" t="n">
        <v>183271</v>
      </c>
      <c r="C6" s="6" t="n">
        <v>104110</v>
      </c>
    </row>
    <row r="7" spans="1:3">
      <c r="A7" s="4" t="s">
        <v>550</v>
      </c>
      <c r="B7" s="6" t="n">
        <v>62084</v>
      </c>
      <c r="C7" s="6" t="n">
        <v>9525</v>
      </c>
    </row>
    <row r="8" spans="1:3">
      <c r="A8" s="4" t="s">
        <v>114</v>
      </c>
      <c r="B8" s="5" t="n">
        <v>1533102</v>
      </c>
      <c r="C8" s="5" t="n">
        <v>12577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1</v>
      </c>
      <c r="B1" s="2" t="s">
        <v>80</v>
      </c>
      <c r="C1" s="2" t="s">
        <v>1</v>
      </c>
    </row>
    <row r="2" spans="1:4">
      <c r="B2" s="2" t="s">
        <v>38</v>
      </c>
      <c r="C2" s="2" t="s">
        <v>2</v>
      </c>
      <c r="D2" s="2" t="s">
        <v>81</v>
      </c>
    </row>
    <row r="3" spans="1:4">
      <c r="A3" s="4" t="s">
        <v>114</v>
      </c>
      <c r="B3" s="6" t="n">
        <v>6660163</v>
      </c>
      <c r="C3" s="6" t="n">
        <v>8859217</v>
      </c>
      <c r="D3" s="6" t="n">
        <v>4391786</v>
      </c>
    </row>
    <row r="4" spans="1:4">
      <c r="A4" s="4" t="s">
        <v>552</v>
      </c>
    </row>
    <row r="5" spans="1:4">
      <c r="A5" s="4" t="s">
        <v>114</v>
      </c>
      <c r="B5" s="6" t="n">
        <v>6089259</v>
      </c>
      <c r="C5" s="6" t="n">
        <v>6143405</v>
      </c>
      <c r="D5" s="6" t="n">
        <v>3843603</v>
      </c>
    </row>
    <row r="6" spans="1:4">
      <c r="A6" s="4" t="s">
        <v>553</v>
      </c>
    </row>
    <row r="7" spans="1:4">
      <c r="A7" s="4" t="s">
        <v>114</v>
      </c>
      <c r="B7" s="6" t="n">
        <v>510904</v>
      </c>
      <c r="C7" s="6" t="n">
        <v>2375812</v>
      </c>
      <c r="D7" s="6" t="n">
        <v>548183</v>
      </c>
    </row>
    <row r="8" spans="1:4">
      <c r="A8" s="4" t="s">
        <v>413</v>
      </c>
    </row>
    <row r="9" spans="1:4">
      <c r="A9" s="4" t="s">
        <v>114</v>
      </c>
      <c r="B9" s="4" t="s">
        <v>46</v>
      </c>
      <c r="C9" s="6" t="n">
        <v>340000</v>
      </c>
      <c r="D9" s="4" t="s">
        <v>4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6"/>
    <col customWidth="1" max="5" min="5" width="4"/>
    <col customWidth="1" max="6" min="6" width="29"/>
    <col customWidth="1" max="7" min="7" width="4"/>
    <col customWidth="1" max="8" min="8" width="55"/>
    <col customWidth="1" max="9" min="9" width="12"/>
    <col customWidth="1" max="10" min="10" width="4"/>
  </cols>
  <sheetData>
    <row r="1" spans="1:10">
      <c r="A1" s="1" t="s">
        <v>108</v>
      </c>
      <c r="B1" s="2" t="s">
        <v>109</v>
      </c>
      <c r="C1" s="2" t="s">
        <v>110</v>
      </c>
      <c r="D1" s="2" t="s">
        <v>111</v>
      </c>
      <c r="F1" s="2" t="s">
        <v>112</v>
      </c>
      <c r="H1" s="2" t="s">
        <v>113</v>
      </c>
      <c r="I1" s="2" t="s">
        <v>114</v>
      </c>
    </row>
    <row r="2" spans="1:10">
      <c r="A2" s="4" t="s">
        <v>115</v>
      </c>
      <c r="B2" s="5" t="n">
        <v>221</v>
      </c>
      <c r="C2" s="4" t="s">
        <v>46</v>
      </c>
      <c r="D2" s="5" t="n">
        <v>8873110</v>
      </c>
      <c r="F2" s="5" t="n">
        <v>-13573105</v>
      </c>
      <c r="H2" s="4" t="s">
        <v>46</v>
      </c>
      <c r="I2" s="5" t="n">
        <v>-4699774</v>
      </c>
    </row>
    <row r="3" spans="1:10">
      <c r="A3" s="4" t="s">
        <v>116</v>
      </c>
      <c r="B3" s="6" t="n">
        <v>2207450</v>
      </c>
    </row>
    <row r="4" spans="1:10">
      <c r="A4" s="4" t="s">
        <v>117</v>
      </c>
      <c r="B4" s="5" t="n">
        <v>10</v>
      </c>
      <c r="C4" s="4" t="s">
        <v>46</v>
      </c>
      <c r="D4" s="6" t="n">
        <v>-295000</v>
      </c>
      <c r="F4" s="4" t="s">
        <v>46</v>
      </c>
      <c r="H4" s="4" t="s">
        <v>46</v>
      </c>
      <c r="I4" s="6" t="n">
        <v>-294990</v>
      </c>
    </row>
    <row r="5" spans="1:10">
      <c r="A5" s="4" t="s">
        <v>118</v>
      </c>
      <c r="B5" s="6" t="n">
        <v>103200</v>
      </c>
    </row>
    <row r="6" spans="1:10">
      <c r="A6" s="4" t="s">
        <v>119</v>
      </c>
      <c r="B6" s="5" t="n">
        <v>-9</v>
      </c>
      <c r="C6" s="6" t="n">
        <v>-25000</v>
      </c>
      <c r="D6" s="4" t="s">
        <v>46</v>
      </c>
      <c r="F6" s="4" t="s">
        <v>46</v>
      </c>
      <c r="H6" s="4" t="s">
        <v>46</v>
      </c>
      <c r="I6" s="6" t="n">
        <v>-25009</v>
      </c>
    </row>
    <row r="7" spans="1:10">
      <c r="A7" s="4" t="s">
        <v>120</v>
      </c>
      <c r="B7" s="6" t="n">
        <v>-90000</v>
      </c>
    </row>
    <row r="8" spans="1:10">
      <c r="A8" s="4" t="s">
        <v>121</v>
      </c>
      <c r="B8" s="4" t="s">
        <v>46</v>
      </c>
      <c r="C8" s="4" t="s">
        <v>46</v>
      </c>
      <c r="D8" s="6" t="n">
        <v>537000</v>
      </c>
      <c r="F8" s="4" t="s">
        <v>46</v>
      </c>
      <c r="H8" s="4" t="s">
        <v>46</v>
      </c>
      <c r="I8" s="6" t="n">
        <v>537000</v>
      </c>
    </row>
    <row r="9" spans="1:10">
      <c r="A9" s="4" t="s">
        <v>122</v>
      </c>
      <c r="B9" s="5" t="n">
        <v>86</v>
      </c>
      <c r="C9" s="4" t="s">
        <v>46</v>
      </c>
      <c r="D9" s="6" t="n">
        <v>2521000</v>
      </c>
      <c r="F9" s="4" t="s">
        <v>46</v>
      </c>
      <c r="H9" s="4" t="s">
        <v>46</v>
      </c>
      <c r="I9" s="6" t="n">
        <v>2521086</v>
      </c>
    </row>
    <row r="10" spans="1:10">
      <c r="A10" s="4" t="s">
        <v>123</v>
      </c>
      <c r="B10" s="6" t="n">
        <v>856909</v>
      </c>
    </row>
    <row r="11" spans="1:10">
      <c r="A11" s="4" t="s">
        <v>124</v>
      </c>
      <c r="B11" s="5" t="n">
        <v>-25</v>
      </c>
      <c r="C11" s="4" t="s">
        <v>46</v>
      </c>
      <c r="D11" s="6" t="n">
        <v>844000</v>
      </c>
      <c r="F11" s="4" t="s">
        <v>46</v>
      </c>
      <c r="H11" s="4" t="s">
        <v>46</v>
      </c>
      <c r="I11" s="6" t="n">
        <v>843975</v>
      </c>
    </row>
    <row r="12" spans="1:10">
      <c r="A12" s="4" t="s">
        <v>125</v>
      </c>
      <c r="B12" s="6" t="n">
        <v>-246312</v>
      </c>
    </row>
    <row r="13" spans="1:10">
      <c r="A13" s="4" t="s">
        <v>126</v>
      </c>
      <c r="B13" s="4" t="s">
        <v>46</v>
      </c>
      <c r="C13" s="4" t="s">
        <v>46</v>
      </c>
      <c r="D13" s="6" t="n">
        <v>480000</v>
      </c>
      <c r="F13" s="4" t="s">
        <v>46</v>
      </c>
      <c r="H13" s="4" t="s">
        <v>46</v>
      </c>
      <c r="I13" s="6" t="n">
        <v>480000</v>
      </c>
    </row>
    <row r="14" spans="1:10">
      <c r="A14" s="4" t="s">
        <v>122</v>
      </c>
      <c r="B14" s="5" t="n">
        <v>1</v>
      </c>
      <c r="C14" s="4" t="s">
        <v>46</v>
      </c>
      <c r="D14" s="6" t="n">
        <v>4000</v>
      </c>
      <c r="F14" s="4" t="s">
        <v>46</v>
      </c>
      <c r="H14" s="4" t="s">
        <v>46</v>
      </c>
      <c r="I14" s="6" t="n">
        <v>4001</v>
      </c>
    </row>
    <row r="15" spans="1:10">
      <c r="A15" s="4" t="s">
        <v>123</v>
      </c>
      <c r="B15" s="6" t="n">
        <v>3927</v>
      </c>
    </row>
    <row r="16" spans="1:10">
      <c r="A16" s="4" t="s">
        <v>127</v>
      </c>
      <c r="B16" s="5" t="n">
        <v>181</v>
      </c>
      <c r="C16" s="4" t="s">
        <v>46</v>
      </c>
      <c r="D16" s="6" t="n">
        <v>6322000</v>
      </c>
      <c r="F16" s="4" t="s">
        <v>46</v>
      </c>
      <c r="H16" s="4" t="s">
        <v>46</v>
      </c>
      <c r="I16" s="6" t="n">
        <v>6322181</v>
      </c>
    </row>
    <row r="17" spans="1:10">
      <c r="A17" s="4" t="s">
        <v>128</v>
      </c>
      <c r="B17" s="6" t="n">
        <v>1812110</v>
      </c>
    </row>
    <row r="18" spans="1:10">
      <c r="A18" s="4" t="s">
        <v>129</v>
      </c>
      <c r="B18" s="5" t="n">
        <v>140</v>
      </c>
      <c r="C18" s="4" t="s">
        <v>46</v>
      </c>
      <c r="D18" s="6" t="n">
        <v>3973000</v>
      </c>
      <c r="F18" s="4" t="s">
        <v>46</v>
      </c>
      <c r="H18" s="4" t="s">
        <v>46</v>
      </c>
      <c r="I18" s="6" t="n">
        <v>3973140</v>
      </c>
    </row>
    <row r="19" spans="1:10">
      <c r="A19" s="4" t="s">
        <v>130</v>
      </c>
      <c r="B19" s="6" t="n">
        <v>1397068</v>
      </c>
    </row>
    <row r="20" spans="1:10">
      <c r="A20" s="4" t="s">
        <v>131</v>
      </c>
      <c r="B20" s="5" t="n">
        <v>5</v>
      </c>
      <c r="C20" s="4" t="s">
        <v>46</v>
      </c>
      <c r="D20" s="6" t="n">
        <v>1000</v>
      </c>
      <c r="F20" s="4" t="s">
        <v>46</v>
      </c>
      <c r="H20" s="4" t="s">
        <v>46</v>
      </c>
      <c r="I20" s="6" t="n">
        <v>1005</v>
      </c>
    </row>
    <row r="21" spans="1:10">
      <c r="A21" s="4" t="s">
        <v>132</v>
      </c>
      <c r="B21" s="6" t="n">
        <v>52902</v>
      </c>
    </row>
    <row r="22" spans="1:10">
      <c r="A22" s="4" t="s">
        <v>133</v>
      </c>
      <c r="B22" s="4" t="s">
        <v>46</v>
      </c>
      <c r="C22" s="4" t="s">
        <v>46</v>
      </c>
      <c r="D22" s="4" t="s">
        <v>46</v>
      </c>
      <c r="F22" s="4" t="s">
        <v>46</v>
      </c>
      <c r="H22" s="6" t="n">
        <v>2149</v>
      </c>
      <c r="I22" s="6" t="n">
        <v>2149</v>
      </c>
    </row>
    <row r="23" spans="1:10">
      <c r="A23" s="4" t="s">
        <v>134</v>
      </c>
      <c r="I23" s="4" t="s">
        <v>46</v>
      </c>
    </row>
    <row r="24" spans="1:10">
      <c r="A24" s="4" t="s">
        <v>101</v>
      </c>
      <c r="B24" s="4" t="s">
        <v>46</v>
      </c>
      <c r="C24" s="4" t="s">
        <v>46</v>
      </c>
      <c r="D24" s="4" t="s">
        <v>46</v>
      </c>
      <c r="F24" s="6" t="n">
        <v>-18044346</v>
      </c>
      <c r="H24" s="4" t="s">
        <v>46</v>
      </c>
      <c r="I24" s="6" t="n">
        <v>-18044346</v>
      </c>
    </row>
    <row r="25" spans="1:10">
      <c r="A25" s="4" t="s">
        <v>135</v>
      </c>
      <c r="B25" s="5" t="n">
        <v>610</v>
      </c>
      <c r="C25" s="6" t="n">
        <v>-25000</v>
      </c>
      <c r="D25" s="6" t="n">
        <v>23260110</v>
      </c>
      <c r="F25" s="6" t="n">
        <v>-31617451</v>
      </c>
      <c r="H25" s="6" t="n">
        <v>2149</v>
      </c>
      <c r="I25" s="6" t="n">
        <v>-8379582</v>
      </c>
    </row>
    <row r="26" spans="1:10">
      <c r="A26" s="4" t="s">
        <v>136</v>
      </c>
      <c r="B26" s="6" t="n">
        <v>6097254</v>
      </c>
    </row>
    <row r="27" spans="1:10">
      <c r="A27" s="4" t="s">
        <v>121</v>
      </c>
      <c r="B27" s="4" t="s">
        <v>46</v>
      </c>
      <c r="C27" s="4" t="s">
        <v>46</v>
      </c>
      <c r="D27" s="6" t="n">
        <v>130000</v>
      </c>
      <c r="F27" s="4" t="s">
        <v>46</v>
      </c>
      <c r="H27" s="4" t="s">
        <v>46</v>
      </c>
      <c r="I27" s="6" t="n">
        <v>130000</v>
      </c>
    </row>
    <row r="28" spans="1:10">
      <c r="A28" s="4" t="s">
        <v>122</v>
      </c>
      <c r="B28" s="4" t="s">
        <v>46</v>
      </c>
      <c r="C28" s="4" t="s">
        <v>46</v>
      </c>
      <c r="D28" s="6" t="n">
        <v>17000</v>
      </c>
      <c r="F28" s="4" t="s">
        <v>46</v>
      </c>
      <c r="H28" s="4" t="s">
        <v>46</v>
      </c>
      <c r="I28" s="6" t="n">
        <v>17000</v>
      </c>
    </row>
    <row r="29" spans="1:10">
      <c r="A29" s="4" t="s">
        <v>127</v>
      </c>
      <c r="B29" s="5" t="n">
        <v>230</v>
      </c>
      <c r="C29" s="4" t="s">
        <v>46</v>
      </c>
      <c r="D29" s="6" t="n">
        <v>8734000</v>
      </c>
      <c r="F29" s="4" t="s">
        <v>46</v>
      </c>
      <c r="H29" s="4" t="s">
        <v>46</v>
      </c>
      <c r="I29" s="6" t="n">
        <v>8734230</v>
      </c>
    </row>
    <row r="30" spans="1:10">
      <c r="A30" s="4" t="s">
        <v>128</v>
      </c>
      <c r="B30" s="6" t="n">
        <v>2299802</v>
      </c>
    </row>
    <row r="31" spans="1:10">
      <c r="A31" s="4" t="s">
        <v>133</v>
      </c>
      <c r="B31" s="4" t="s">
        <v>46</v>
      </c>
      <c r="C31" s="4" t="s">
        <v>46</v>
      </c>
      <c r="D31" s="4" t="s">
        <v>46</v>
      </c>
      <c r="F31" s="4" t="s">
        <v>46</v>
      </c>
      <c r="H31" s="6" t="n">
        <v>-5135</v>
      </c>
      <c r="I31" s="6" t="n">
        <v>-5135</v>
      </c>
    </row>
    <row r="32" spans="1:10">
      <c r="A32" s="4" t="s">
        <v>134</v>
      </c>
      <c r="I32" s="4" t="s">
        <v>46</v>
      </c>
    </row>
    <row r="33" spans="1:10">
      <c r="A33" s="4" t="s">
        <v>101</v>
      </c>
      <c r="B33" s="4" t="s">
        <v>46</v>
      </c>
      <c r="C33" s="4" t="s">
        <v>46</v>
      </c>
      <c r="D33" s="4" t="s">
        <v>46</v>
      </c>
      <c r="F33" s="6" t="n">
        <v>1047687</v>
      </c>
      <c r="H33" s="4" t="s">
        <v>46</v>
      </c>
      <c r="I33" s="6" t="n">
        <v>1047687</v>
      </c>
    </row>
    <row r="34" spans="1:10">
      <c r="A34" s="4" t="s">
        <v>137</v>
      </c>
      <c r="B34" s="5" t="n">
        <v>840</v>
      </c>
      <c r="C34" s="6" t="n">
        <v>-25000</v>
      </c>
      <c r="D34" s="6" t="n">
        <v>32141110</v>
      </c>
      <c r="F34" s="6" t="n">
        <v>-30569764</v>
      </c>
      <c r="H34" s="6" t="n">
        <v>-2986</v>
      </c>
      <c r="I34" s="6" t="n">
        <v>1544200</v>
      </c>
    </row>
    <row r="35" spans="1:10">
      <c r="A35" s="4" t="s">
        <v>138</v>
      </c>
      <c r="B35" s="6" t="n">
        <v>8397056</v>
      </c>
    </row>
    <row r="36" spans="1:10">
      <c r="A36" s="4" t="s">
        <v>139</v>
      </c>
      <c r="B36" s="4" t="s">
        <v>46</v>
      </c>
      <c r="C36" s="4" t="s">
        <v>46</v>
      </c>
      <c r="D36" s="6" t="n">
        <v>6194292</v>
      </c>
      <c r="E36" s="4" t="s">
        <v>140</v>
      </c>
      <c r="F36" s="6" t="n">
        <v>-516358</v>
      </c>
      <c r="G36" s="4" t="s">
        <v>140</v>
      </c>
      <c r="H36" s="4" t="s">
        <v>46</v>
      </c>
      <c r="I36" s="6" t="n">
        <v>5677934</v>
      </c>
      <c r="J36" s="4" t="s">
        <v>140</v>
      </c>
    </row>
    <row r="37" spans="1:10">
      <c r="A37" s="4" t="s">
        <v>141</v>
      </c>
      <c r="B37" s="5" t="n">
        <v>29</v>
      </c>
      <c r="C37" s="4" t="s">
        <v>46</v>
      </c>
      <c r="D37" s="6" t="n">
        <v>799156</v>
      </c>
      <c r="F37" s="4" t="s">
        <v>46</v>
      </c>
      <c r="H37" s="4" t="s">
        <v>46</v>
      </c>
      <c r="I37" s="6" t="n">
        <v>799185</v>
      </c>
    </row>
    <row r="38" spans="1:10">
      <c r="A38" s="4" t="s">
        <v>142</v>
      </c>
      <c r="B38" s="6" t="n">
        <v>297000</v>
      </c>
    </row>
    <row r="39" spans="1:10">
      <c r="A39" s="4" t="s">
        <v>143</v>
      </c>
      <c r="B39" s="5" t="n">
        <v>2</v>
      </c>
      <c r="C39" s="4" t="s">
        <v>46</v>
      </c>
      <c r="D39" s="6" t="n">
        <v>8699</v>
      </c>
      <c r="F39" s="4" t="s">
        <v>46</v>
      </c>
      <c r="H39" s="4" t="s">
        <v>46</v>
      </c>
      <c r="I39" s="6" t="n">
        <v>8701</v>
      </c>
    </row>
    <row r="40" spans="1:10">
      <c r="A40" s="4" t="s">
        <v>144</v>
      </c>
      <c r="B40" s="6" t="n">
        <v>20759</v>
      </c>
    </row>
    <row r="41" spans="1:10">
      <c r="A41" s="4" t="s">
        <v>145</v>
      </c>
      <c r="B41" s="4" t="s">
        <v>46</v>
      </c>
      <c r="C41" s="4" t="s">
        <v>46</v>
      </c>
      <c r="D41" s="6" t="n">
        <v>2550321</v>
      </c>
      <c r="F41" s="4" t="s">
        <v>46</v>
      </c>
      <c r="H41" s="4" t="s">
        <v>46</v>
      </c>
      <c r="I41" s="6" t="n">
        <v>2550321</v>
      </c>
    </row>
    <row r="42" spans="1:10">
      <c r="A42" s="4" t="s">
        <v>134</v>
      </c>
      <c r="B42" s="4" t="s">
        <v>46</v>
      </c>
      <c r="C42" s="4" t="s">
        <v>46</v>
      </c>
      <c r="D42" s="4" t="s">
        <v>46</v>
      </c>
      <c r="F42" s="4" t="s">
        <v>46</v>
      </c>
      <c r="H42" s="6" t="n">
        <v>2986</v>
      </c>
      <c r="I42" s="6" t="n">
        <v>-2986</v>
      </c>
    </row>
    <row r="43" spans="1:10">
      <c r="A43" s="4" t="s">
        <v>101</v>
      </c>
      <c r="B43" s="4" t="s">
        <v>46</v>
      </c>
      <c r="C43" s="4" t="s">
        <v>46</v>
      </c>
      <c r="D43" s="4" t="s">
        <v>46</v>
      </c>
      <c r="F43" s="6" t="n">
        <v>-6558450</v>
      </c>
      <c r="H43" s="4" t="s">
        <v>46</v>
      </c>
      <c r="I43" s="6" t="n">
        <v>-6558450</v>
      </c>
    </row>
    <row r="44" spans="1:10">
      <c r="A44" s="4" t="s">
        <v>146</v>
      </c>
      <c r="B44" s="5" t="n">
        <v>871</v>
      </c>
      <c r="C44" s="5" t="n">
        <v>-25000</v>
      </c>
      <c r="D44" s="5" t="n">
        <v>41693578</v>
      </c>
      <c r="F44" s="5" t="n">
        <v>-37644572</v>
      </c>
      <c r="H44" s="5" t="n">
        <v>0</v>
      </c>
      <c r="I44" s="5" t="n">
        <v>4024877</v>
      </c>
    </row>
    <row r="45" spans="1:10">
      <c r="A45" s="4" t="s">
        <v>147</v>
      </c>
      <c r="B45" s="6" t="n">
        <v>8714815</v>
      </c>
    </row>
    <row r="46" spans="1:10"/>
    <row r="47" spans="1:10">
      <c r="A47" s="4" t="s">
        <v>140</v>
      </c>
      <c r="B47" s="4" t="s">
        <v>148</v>
      </c>
    </row>
  </sheetData>
  <mergeCells count="5">
    <mergeCell ref="D1:E1"/>
    <mergeCell ref="F1:G1"/>
    <mergeCell ref="I1:J1"/>
    <mergeCell ref="A46:J46"/>
    <mergeCell ref="B47:J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2</v>
      </c>
      <c r="D1" s="2" t="s">
        <v>38</v>
      </c>
    </row>
    <row r="2" spans="1:4">
      <c r="A2" s="4" t="s">
        <v>52</v>
      </c>
      <c r="C2" s="5" t="n">
        <v>2263294</v>
      </c>
      <c r="D2" s="4" t="s">
        <v>46</v>
      </c>
    </row>
    <row r="3" spans="1:4">
      <c r="A3" s="4" t="s">
        <v>556</v>
      </c>
    </row>
    <row r="4" spans="1:4">
      <c r="A4" s="4" t="s">
        <v>557</v>
      </c>
      <c r="B4" s="5" t="n">
        <v>31500000</v>
      </c>
    </row>
    <row r="5" spans="1:4">
      <c r="A5" s="4" t="s">
        <v>558</v>
      </c>
      <c r="B5" s="4" t="s">
        <v>559</v>
      </c>
    </row>
    <row r="6" spans="1:4">
      <c r="A6" s="4" t="s">
        <v>560</v>
      </c>
      <c r="C6" s="6" t="n">
        <v>17572815</v>
      </c>
    </row>
    <row r="7" spans="1:4">
      <c r="A7" s="4" t="s">
        <v>561</v>
      </c>
      <c r="C7" s="5" t="n">
        <v>9987295</v>
      </c>
    </row>
    <row r="8" spans="1:4">
      <c r="A8" s="4" t="s">
        <v>562</v>
      </c>
    </row>
    <row r="9" spans="1:4">
      <c r="A9" s="4" t="s">
        <v>52</v>
      </c>
      <c r="C9" s="6" t="n">
        <v>2871063</v>
      </c>
    </row>
    <row r="10" spans="1:4">
      <c r="A10" s="4" t="s">
        <v>563</v>
      </c>
    </row>
    <row r="11" spans="1:4">
      <c r="A11" s="4" t="s">
        <v>52</v>
      </c>
      <c r="C11" s="6" t="n">
        <v>607769</v>
      </c>
    </row>
    <row r="12" spans="1:4">
      <c r="A12" s="4" t="s">
        <v>564</v>
      </c>
    </row>
    <row r="13" spans="1:4">
      <c r="A13" s="4" t="s">
        <v>565</v>
      </c>
      <c r="C13" s="5" t="n">
        <v>7116232</v>
      </c>
    </row>
    <row r="14" spans="1:4">
      <c r="A14" s="4" t="s">
        <v>566</v>
      </c>
    </row>
    <row r="15" spans="1:4">
      <c r="A15" s="4" t="s">
        <v>567</v>
      </c>
      <c r="B15" s="5" t="n">
        <v>7350000</v>
      </c>
    </row>
    <row r="16" spans="1:4">
      <c r="A16" s="4" t="s">
        <v>568</v>
      </c>
      <c r="B16" s="4" t="s">
        <v>559</v>
      </c>
    </row>
    <row r="17" spans="1:4">
      <c r="A17" s="4" t="s">
        <v>569</v>
      </c>
      <c r="B17" s="5" t="n">
        <v>3150000</v>
      </c>
    </row>
    <row r="18" spans="1:4">
      <c r="A18" s="4" t="s">
        <v>570</v>
      </c>
      <c r="B18" s="6" t="n">
        <v>5271844</v>
      </c>
    </row>
    <row r="19" spans="1:4">
      <c r="A19" s="4" t="s">
        <v>571</v>
      </c>
      <c r="B19" s="4" t="s">
        <v>572</v>
      </c>
    </row>
    <row r="20" spans="1:4">
      <c r="A20" s="4" t="s">
        <v>573</v>
      </c>
      <c r="B20" s="5" t="n">
        <v>100000000</v>
      </c>
    </row>
    <row r="21" spans="1:4">
      <c r="A21" s="4" t="s">
        <v>574</v>
      </c>
    </row>
    <row r="22" spans="1:4">
      <c r="A22" s="4" t="s">
        <v>575</v>
      </c>
      <c r="B22" s="6" t="n">
        <v>8400000</v>
      </c>
    </row>
    <row r="23" spans="1:4">
      <c r="A23" s="4" t="s">
        <v>576</v>
      </c>
    </row>
    <row r="24" spans="1:4">
      <c r="A24" s="4" t="s">
        <v>575</v>
      </c>
      <c r="B24" s="5" t="n">
        <v>12600000</v>
      </c>
    </row>
    <row r="25" spans="1:4">
      <c r="A25" s="4" t="s">
        <v>577</v>
      </c>
      <c r="B25" s="4" t="s">
        <v>559</v>
      </c>
    </row>
    <row r="26" spans="1:4">
      <c r="A26" s="4" t="s">
        <v>578</v>
      </c>
      <c r="B26" s="5" t="n">
        <v>50000000</v>
      </c>
    </row>
    <row r="27" spans="1:4">
      <c r="A27" s="4" t="s">
        <v>579</v>
      </c>
    </row>
    <row r="28" spans="1:4">
      <c r="A28" s="4" t="s">
        <v>575</v>
      </c>
      <c r="B28" s="5" t="n">
        <v>1050000</v>
      </c>
    </row>
    <row r="29" spans="1:4">
      <c r="A29" s="4" t="s">
        <v>577</v>
      </c>
      <c r="B29" s="4" t="s">
        <v>559</v>
      </c>
    </row>
    <row r="30" spans="1:4">
      <c r="A30" s="4" t="s">
        <v>578</v>
      </c>
      <c r="B30" s="5" t="n">
        <v>20000000</v>
      </c>
    </row>
    <row r="31" spans="1:4">
      <c r="A31" s="4" t="s">
        <v>580</v>
      </c>
    </row>
    <row r="32" spans="1:4">
      <c r="A32" s="4" t="s">
        <v>571</v>
      </c>
      <c r="B32" s="4" t="s">
        <v>581</v>
      </c>
    </row>
    <row r="33" spans="1:4">
      <c r="A33" s="4" t="s">
        <v>573</v>
      </c>
      <c r="B33" s="5" t="n">
        <v>100000000</v>
      </c>
    </row>
    <row r="34" spans="1:4">
      <c r="A34" s="4" t="s">
        <v>582</v>
      </c>
    </row>
    <row r="35" spans="1:4">
      <c r="A35" s="4" t="s">
        <v>567</v>
      </c>
      <c r="B35" s="5" t="n">
        <v>32500000</v>
      </c>
    </row>
    <row r="36" spans="1:4">
      <c r="A36" s="4" t="s">
        <v>583</v>
      </c>
    </row>
    <row r="37" spans="1:4">
      <c r="A37" s="4" t="s">
        <v>571</v>
      </c>
      <c r="B37" s="4" t="s">
        <v>584</v>
      </c>
    </row>
    <row r="38" spans="1:4">
      <c r="A38" s="4" t="s">
        <v>573</v>
      </c>
      <c r="B38" s="5" t="n">
        <v>100000000</v>
      </c>
    </row>
    <row r="39" spans="1:4">
      <c r="A39" s="4" t="s">
        <v>585</v>
      </c>
    </row>
    <row r="40" spans="1:4">
      <c r="A40" s="4" t="s">
        <v>571</v>
      </c>
      <c r="B40" s="4" t="s">
        <v>586</v>
      </c>
    </row>
    <row r="41" spans="1:4">
      <c r="A41" s="4" t="s">
        <v>573</v>
      </c>
      <c r="B41" s="5" t="n">
        <v>1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87</v>
      </c>
      <c r="B1" s="2" t="s">
        <v>521</v>
      </c>
    </row>
    <row r="2" spans="1:3">
      <c r="B2" s="2" t="s">
        <v>588</v>
      </c>
      <c r="C2" s="2" t="s">
        <v>589</v>
      </c>
    </row>
    <row r="3" spans="1:3">
      <c r="A3" s="3" t="s">
        <v>216</v>
      </c>
    </row>
    <row r="4" spans="1:3">
      <c r="A4" s="4" t="s">
        <v>590</v>
      </c>
      <c r="B4" s="5" t="n">
        <v>292500</v>
      </c>
    </row>
    <row r="5" spans="1:3">
      <c r="A5" s="4" t="s">
        <v>591</v>
      </c>
      <c r="B5" s="5" t="n">
        <v>29687</v>
      </c>
    </row>
    <row r="6" spans="1:3">
      <c r="A6" s="4" t="s">
        <v>592</v>
      </c>
      <c r="B6" s="4" t="s">
        <v>593</v>
      </c>
      <c r="C6" s="4" t="s">
        <v>5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80"/>
    <col customWidth="1" max="3" min="3" width="39"/>
    <col customWidth="1" max="4" min="4" width="14"/>
    <col customWidth="1" max="5" min="5" width="14"/>
  </cols>
  <sheetData>
    <row r="1" spans="1:5">
      <c r="A1" s="1" t="s">
        <v>595</v>
      </c>
      <c r="B1" s="2" t="s">
        <v>521</v>
      </c>
      <c r="C1" s="2" t="s">
        <v>1</v>
      </c>
    </row>
    <row r="2" spans="1:5">
      <c r="B2" s="2" t="s">
        <v>338</v>
      </c>
      <c r="C2" s="2" t="s">
        <v>2</v>
      </c>
      <c r="D2" s="2" t="s">
        <v>38</v>
      </c>
      <c r="E2" s="2" t="s">
        <v>312</v>
      </c>
    </row>
    <row r="3" spans="1:5">
      <c r="A3" s="4" t="s">
        <v>596</v>
      </c>
      <c r="C3" s="4" t="s">
        <v>597</v>
      </c>
    </row>
    <row r="4" spans="1:5">
      <c r="A4" s="4" t="s">
        <v>598</v>
      </c>
      <c r="B4" s="4" t="s">
        <v>599</v>
      </c>
    </row>
    <row r="5" spans="1:5">
      <c r="A5" s="4" t="s">
        <v>600</v>
      </c>
      <c r="C5" s="5" t="n">
        <v>12340000</v>
      </c>
    </row>
    <row r="6" spans="1:5">
      <c r="A6" s="4" t="s">
        <v>601</v>
      </c>
      <c r="C6" s="6" t="n">
        <v>5719000</v>
      </c>
    </row>
    <row r="7" spans="1:5">
      <c r="A7" s="4" t="s">
        <v>602</v>
      </c>
      <c r="C7" s="6" t="n">
        <v>688000</v>
      </c>
    </row>
    <row r="8" spans="1:5">
      <c r="A8" s="4" t="s">
        <v>603</v>
      </c>
      <c r="C8" s="5" t="n">
        <v>4343000</v>
      </c>
    </row>
    <row r="9" spans="1:5">
      <c r="A9" s="4" t="s">
        <v>604</v>
      </c>
      <c r="C9" s="4" t="s">
        <v>605</v>
      </c>
    </row>
    <row r="10" spans="1:5">
      <c r="A10" s="4" t="s">
        <v>606</v>
      </c>
      <c r="C10" s="5" t="n">
        <v>3013000</v>
      </c>
    </row>
    <row r="11" spans="1:5">
      <c r="A11" s="4" t="s">
        <v>607</v>
      </c>
    </row>
    <row r="12" spans="1:5">
      <c r="A12" s="4" t="s">
        <v>600</v>
      </c>
      <c r="C12" s="5" t="n">
        <v>2644000</v>
      </c>
    </row>
    <row r="13" spans="1:5">
      <c r="A13" s="4" t="s">
        <v>604</v>
      </c>
      <c r="C13" s="4" t="s">
        <v>608</v>
      </c>
    </row>
    <row r="14" spans="1:5">
      <c r="A14" s="4" t="s">
        <v>609</v>
      </c>
    </row>
    <row r="15" spans="1:5">
      <c r="A15" s="4" t="s">
        <v>600</v>
      </c>
      <c r="C15" s="5" t="n">
        <v>1375000</v>
      </c>
    </row>
    <row r="16" spans="1:5">
      <c r="A16" s="4" t="s">
        <v>610</v>
      </c>
    </row>
    <row r="17" spans="1:5">
      <c r="A17" s="4" t="s">
        <v>596</v>
      </c>
      <c r="C17" s="4" t="s">
        <v>611</v>
      </c>
      <c r="D17" s="4" t="s">
        <v>611</v>
      </c>
      <c r="E17" s="4" t="s">
        <v>61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13</v>
      </c>
      <c r="B1" s="2" t="s">
        <v>80</v>
      </c>
      <c r="C1" s="2" t="s">
        <v>1</v>
      </c>
    </row>
    <row r="2" spans="1:4">
      <c r="B2" s="2" t="s">
        <v>38</v>
      </c>
      <c r="C2" s="2" t="s">
        <v>2</v>
      </c>
      <c r="D2" s="2" t="s">
        <v>81</v>
      </c>
    </row>
    <row r="3" spans="1:4">
      <c r="A3" s="3" t="s">
        <v>219</v>
      </c>
    </row>
    <row r="4" spans="1:4">
      <c r="A4" s="4" t="s">
        <v>614</v>
      </c>
      <c r="B4" s="5" t="n">
        <v>2935850</v>
      </c>
      <c r="C4" s="5" t="n">
        <v>-4475659</v>
      </c>
      <c r="D4" s="5" t="n">
        <v>-7469198</v>
      </c>
    </row>
    <row r="5" spans="1:4">
      <c r="A5" s="4" t="s">
        <v>615</v>
      </c>
      <c r="B5" s="6" t="n">
        <v>-1888163</v>
      </c>
      <c r="C5" s="6" t="n">
        <v>-2082791</v>
      </c>
      <c r="D5" s="6" t="n">
        <v>-10575148</v>
      </c>
    </row>
    <row r="6" spans="1:4">
      <c r="A6" s="4" t="s">
        <v>114</v>
      </c>
      <c r="B6" s="5" t="n">
        <v>1047687</v>
      </c>
      <c r="C6" s="5" t="n">
        <v>-6558450</v>
      </c>
      <c r="D6" s="5" t="n">
        <v>-1804434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6</v>
      </c>
      <c r="B1" s="2" t="s">
        <v>2</v>
      </c>
      <c r="C1" s="2" t="s">
        <v>38</v>
      </c>
    </row>
    <row r="2" spans="1:3">
      <c r="A2" s="3" t="s">
        <v>219</v>
      </c>
    </row>
    <row r="3" spans="1:3">
      <c r="A3" s="4" t="s">
        <v>600</v>
      </c>
      <c r="B3" s="5" t="n">
        <v>4201000</v>
      </c>
      <c r="C3" s="5" t="n">
        <v>2909000</v>
      </c>
    </row>
    <row r="4" spans="1:3">
      <c r="A4" s="4" t="s">
        <v>617</v>
      </c>
      <c r="B4" s="6" t="n">
        <v>243000</v>
      </c>
    </row>
    <row r="5" spans="1:3">
      <c r="A5" s="4" t="s">
        <v>550</v>
      </c>
      <c r="B5" s="6" t="n">
        <v>120000</v>
      </c>
    </row>
    <row r="6" spans="1:3">
      <c r="A6" s="4" t="s">
        <v>618</v>
      </c>
      <c r="B6" s="6" t="n">
        <v>6000</v>
      </c>
      <c r="C6" s="6" t="n">
        <v>10000</v>
      </c>
    </row>
    <row r="7" spans="1:3">
      <c r="A7" s="4" t="s">
        <v>145</v>
      </c>
      <c r="B7" s="6" t="n">
        <v>608000</v>
      </c>
    </row>
    <row r="8" spans="1:3">
      <c r="A8" s="4" t="s">
        <v>619</v>
      </c>
      <c r="B8" s="6" t="n">
        <v>966000</v>
      </c>
    </row>
    <row r="9" spans="1:3">
      <c r="A9" s="4" t="s">
        <v>620</v>
      </c>
      <c r="B9" s="6" t="n">
        <v>550000</v>
      </c>
      <c r="C9" s="6" t="n">
        <v>762000</v>
      </c>
    </row>
    <row r="10" spans="1:3">
      <c r="A10" s="4" t="s">
        <v>621</v>
      </c>
      <c r="B10" s="6" t="n">
        <v>6694000</v>
      </c>
      <c r="C10" s="6" t="n">
        <v>3681000</v>
      </c>
    </row>
    <row r="11" spans="1:3">
      <c r="A11" s="4" t="s">
        <v>622</v>
      </c>
      <c r="B11" s="6" t="n">
        <v>-6694000</v>
      </c>
      <c r="C11" s="6" t="n">
        <v>-3681000</v>
      </c>
    </row>
    <row r="12" spans="1:3">
      <c r="A12" s="4" t="s">
        <v>623</v>
      </c>
      <c r="B12" s="4" t="s">
        <v>46</v>
      </c>
      <c r="C12"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6"/>
  </cols>
  <sheetData>
    <row r="1" spans="1:2">
      <c r="A1" s="1" t="s">
        <v>624</v>
      </c>
      <c r="B1" s="2" t="s">
        <v>1</v>
      </c>
    </row>
    <row r="2" spans="1:2">
      <c r="B2" s="2" t="s">
        <v>2</v>
      </c>
    </row>
    <row r="3" spans="1:2">
      <c r="A3" s="3" t="s">
        <v>625</v>
      </c>
    </row>
    <row r="4" spans="1:2">
      <c r="A4" s="4" t="s">
        <v>626</v>
      </c>
      <c r="B4" s="4" t="s">
        <v>627</v>
      </c>
    </row>
    <row r="5" spans="1:2">
      <c r="A5" s="4" t="s">
        <v>628</v>
      </c>
      <c r="B5" s="4" t="s">
        <v>629</v>
      </c>
    </row>
    <row r="6" spans="1:2">
      <c r="A6" s="4" t="s">
        <v>630</v>
      </c>
      <c r="B6" s="4" t="s">
        <v>503</v>
      </c>
    </row>
    <row r="7" spans="1:2">
      <c r="A7" s="4" t="s">
        <v>631</v>
      </c>
      <c r="B7" s="4" t="s">
        <v>632</v>
      </c>
    </row>
    <row r="8" spans="1:2">
      <c r="A8" s="4" t="s">
        <v>617</v>
      </c>
      <c r="B8" s="4" t="s">
        <v>633</v>
      </c>
    </row>
    <row r="9" spans="1:2">
      <c r="A9" s="4" t="s">
        <v>550</v>
      </c>
      <c r="B9" s="4" t="s">
        <v>634</v>
      </c>
    </row>
    <row r="10" spans="1:2">
      <c r="A10" s="4" t="s">
        <v>635</v>
      </c>
      <c r="B10"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8</v>
      </c>
      <c r="D2" s="2" t="s">
        <v>312</v>
      </c>
    </row>
    <row r="3" spans="1:4">
      <c r="A3" s="3" t="s">
        <v>637</v>
      </c>
    </row>
    <row r="4" spans="1:4">
      <c r="A4" s="4" t="s">
        <v>638</v>
      </c>
      <c r="B4" s="5" t="n">
        <v>154300</v>
      </c>
      <c r="C4" s="5" t="n">
        <v>154300</v>
      </c>
      <c r="D4" s="5" t="n">
        <v>154300</v>
      </c>
    </row>
    <row r="5" spans="1:4">
      <c r="A5" s="4" t="s">
        <v>639</v>
      </c>
      <c r="B5" s="4" t="s">
        <v>46</v>
      </c>
      <c r="C5" s="4" t="s">
        <v>46</v>
      </c>
      <c r="D5" s="4" t="s">
        <v>46</v>
      </c>
    </row>
    <row r="6" spans="1:4">
      <c r="A6" s="4" t="s">
        <v>640</v>
      </c>
      <c r="B6" s="5" t="n">
        <v>154300</v>
      </c>
      <c r="C6" s="5" t="n">
        <v>154300</v>
      </c>
      <c r="D6" s="5" t="n">
        <v>154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37"/>
    <col customWidth="1" max="5" min="5" width="14"/>
    <col customWidth="1" max="6" min="6" width="14"/>
    <col customWidth="1" max="7" min="7" width="14"/>
    <col customWidth="1" max="8" min="8" width="14"/>
    <col customWidth="1" max="9" min="9" width="35"/>
    <col customWidth="1" max="10" min="10" width="14"/>
    <col customWidth="1" max="11" min="11" width="14"/>
    <col customWidth="1" max="12" min="12" width="14"/>
    <col customWidth="1" max="13" min="13" width="14"/>
  </cols>
  <sheetData>
    <row r="1" spans="1:13">
      <c r="A1" s="1" t="s">
        <v>641</v>
      </c>
      <c r="B1" s="2" t="s">
        <v>380</v>
      </c>
      <c r="C1" s="2" t="s">
        <v>642</v>
      </c>
      <c r="D1" s="2" t="s">
        <v>382</v>
      </c>
      <c r="E1" s="2" t="s">
        <v>383</v>
      </c>
      <c r="F1" s="2" t="s">
        <v>643</v>
      </c>
      <c r="G1" s="2" t="s">
        <v>38</v>
      </c>
      <c r="H1" s="2" t="s">
        <v>312</v>
      </c>
      <c r="I1" s="2" t="s">
        <v>2</v>
      </c>
      <c r="J1" s="2" t="s">
        <v>384</v>
      </c>
      <c r="K1" s="2" t="s">
        <v>38</v>
      </c>
      <c r="L1" s="2" t="s">
        <v>81</v>
      </c>
      <c r="M1" s="2" t="s">
        <v>385</v>
      </c>
    </row>
    <row r="2" spans="1:13">
      <c r="A2" s="4" t="s">
        <v>644</v>
      </c>
      <c r="B2" s="6" t="n">
        <v>29763</v>
      </c>
    </row>
    <row r="3" spans="1:13">
      <c r="A3" s="4" t="s">
        <v>645</v>
      </c>
      <c r="B3" s="8" t="n">
        <v>4.8</v>
      </c>
      <c r="M3" s="8" t="n">
        <v>4.25</v>
      </c>
    </row>
    <row r="4" spans="1:13">
      <c r="A4" s="4" t="s">
        <v>85</v>
      </c>
      <c r="B4" s="5" t="n">
        <v>55900</v>
      </c>
      <c r="G4" s="5" t="n">
        <v>1637387</v>
      </c>
      <c r="H4" s="5" t="n">
        <v>1438704</v>
      </c>
      <c r="I4" s="5" t="n">
        <v>3929558</v>
      </c>
      <c r="K4" s="5" t="n">
        <v>4636287</v>
      </c>
      <c r="L4" s="5" t="n">
        <v>4438264</v>
      </c>
    </row>
    <row r="5" spans="1:13">
      <c r="A5" s="4" t="s">
        <v>646</v>
      </c>
      <c r="B5" s="4" t="s">
        <v>405</v>
      </c>
    </row>
    <row r="6" spans="1:13">
      <c r="A6" s="4" t="s">
        <v>647</v>
      </c>
      <c r="G6" s="4" t="s">
        <v>500</v>
      </c>
      <c r="L6" s="4" t="s">
        <v>501</v>
      </c>
    </row>
    <row r="7" spans="1:13">
      <c r="A7" s="4" t="s">
        <v>648</v>
      </c>
      <c r="G7" s="4" t="s">
        <v>503</v>
      </c>
      <c r="I7" s="4" t="s">
        <v>503</v>
      </c>
      <c r="L7" s="4" t="s">
        <v>503</v>
      </c>
    </row>
    <row r="8" spans="1:13">
      <c r="A8" s="4" t="s">
        <v>328</v>
      </c>
      <c r="I8" s="5" t="n">
        <v>200000</v>
      </c>
    </row>
    <row r="9" spans="1:13">
      <c r="A9" s="4" t="s">
        <v>649</v>
      </c>
      <c r="G9" s="5" t="n">
        <v>25059</v>
      </c>
      <c r="I9" s="5" t="n">
        <v>115276</v>
      </c>
      <c r="J9" s="5" t="n">
        <v>73013</v>
      </c>
    </row>
    <row r="10" spans="1:13">
      <c r="A10" s="4" t="s">
        <v>650</v>
      </c>
    </row>
    <row r="11" spans="1:13">
      <c r="A11" s="4" t="s">
        <v>651</v>
      </c>
      <c r="I11" s="6" t="n">
        <v>100000</v>
      </c>
    </row>
    <row r="12" spans="1:13">
      <c r="A12" s="4" t="s">
        <v>652</v>
      </c>
    </row>
    <row r="13" spans="1:13">
      <c r="A13" s="4" t="s">
        <v>653</v>
      </c>
      <c r="C13" s="5" t="n">
        <v>1500000</v>
      </c>
    </row>
    <row r="14" spans="1:13">
      <c r="A14" s="4" t="s">
        <v>654</v>
      </c>
    </row>
    <row r="15" spans="1:13">
      <c r="A15" s="4" t="s">
        <v>653</v>
      </c>
      <c r="C15" s="6" t="n">
        <v>2000000</v>
      </c>
    </row>
    <row r="16" spans="1:13">
      <c r="A16" s="4" t="s">
        <v>655</v>
      </c>
      <c r="C16" s="6" t="n">
        <v>295000</v>
      </c>
    </row>
    <row r="17" spans="1:13">
      <c r="A17" s="4" t="s">
        <v>656</v>
      </c>
      <c r="C17" s="6" t="n">
        <v>495000</v>
      </c>
    </row>
    <row r="18" spans="1:13">
      <c r="A18" s="4" t="s">
        <v>328</v>
      </c>
      <c r="C18" s="6" t="n">
        <v>200000</v>
      </c>
    </row>
    <row r="19" spans="1:13">
      <c r="A19" s="4" t="s">
        <v>322</v>
      </c>
    </row>
    <row r="20" spans="1:13">
      <c r="A20" s="4" t="s">
        <v>653</v>
      </c>
      <c r="I20" s="5" t="n">
        <v>250000</v>
      </c>
    </row>
    <row r="21" spans="1:13">
      <c r="A21" s="4" t="s">
        <v>657</v>
      </c>
    </row>
    <row r="22" spans="1:13">
      <c r="A22" s="4" t="s">
        <v>658</v>
      </c>
      <c r="F22" s="5" t="n">
        <v>150000</v>
      </c>
    </row>
    <row r="23" spans="1:13">
      <c r="A23" s="4" t="s">
        <v>659</v>
      </c>
      <c r="F23" s="4" t="s">
        <v>559</v>
      </c>
    </row>
    <row r="24" spans="1:13">
      <c r="A24" s="4" t="s">
        <v>660</v>
      </c>
      <c r="F24" s="5" t="n">
        <v>50000</v>
      </c>
    </row>
    <row r="25" spans="1:13">
      <c r="A25" s="4" t="s">
        <v>422</v>
      </c>
    </row>
    <row r="26" spans="1:13">
      <c r="A26" s="4" t="s">
        <v>661</v>
      </c>
      <c r="E26" s="5" t="n">
        <v>25000</v>
      </c>
    </row>
    <row r="27" spans="1:13">
      <c r="A27" s="4" t="s">
        <v>662</v>
      </c>
      <c r="D27" s="5" t="n">
        <v>500000</v>
      </c>
    </row>
    <row r="28" spans="1:13">
      <c r="A28" s="4" t="s">
        <v>663</v>
      </c>
      <c r="D28" s="6" t="n">
        <v>87000000</v>
      </c>
    </row>
    <row r="29" spans="1:13">
      <c r="A29" s="4" t="s">
        <v>664</v>
      </c>
      <c r="D29" s="5" t="n">
        <v>83000000</v>
      </c>
    </row>
    <row r="30" spans="1:13">
      <c r="A30" s="4" t="s">
        <v>644</v>
      </c>
      <c r="D30" s="6" t="n">
        <v>178570</v>
      </c>
    </row>
    <row r="31" spans="1:13">
      <c r="A31" s="4" t="s">
        <v>645</v>
      </c>
      <c r="D31" s="8" t="n">
        <v>4.8</v>
      </c>
    </row>
    <row r="32" spans="1:13">
      <c r="A32" s="4" t="s">
        <v>665</v>
      </c>
      <c r="D32" s="4" t="s">
        <v>666</v>
      </c>
    </row>
    <row r="33" spans="1:13">
      <c r="A33" s="4" t="s">
        <v>85</v>
      </c>
      <c r="D33" s="5" t="n">
        <v>479700</v>
      </c>
    </row>
    <row r="34" spans="1:13">
      <c r="A34" s="4" t="s">
        <v>667</v>
      </c>
    </row>
    <row r="35" spans="1:13">
      <c r="A35" s="4" t="s">
        <v>653</v>
      </c>
      <c r="C35" s="5" t="n">
        <v>180000</v>
      </c>
    </row>
    <row r="36" spans="1:13">
      <c r="A36" s="4" t="s">
        <v>668</v>
      </c>
    </row>
    <row r="37" spans="1:13">
      <c r="A37" s="4" t="s">
        <v>645</v>
      </c>
      <c r="C37" s="8" t="n">
        <v>6.9</v>
      </c>
    </row>
    <row r="38" spans="1:13">
      <c r="A38" s="4" t="s">
        <v>653</v>
      </c>
      <c r="C38" s="5" t="n">
        <v>100000</v>
      </c>
    </row>
    <row r="39" spans="1:13">
      <c r="A39" s="4" t="s">
        <v>669</v>
      </c>
      <c r="C39" s="5" t="n">
        <v>100000</v>
      </c>
    </row>
    <row r="40" spans="1:13">
      <c r="A40" s="4" t="s">
        <v>651</v>
      </c>
      <c r="C40" s="6" t="n">
        <v>100000</v>
      </c>
    </row>
    <row r="41" spans="1:13">
      <c r="A41" s="4" t="s">
        <v>647</v>
      </c>
      <c r="C41" s="4" t="s">
        <v>670</v>
      </c>
    </row>
    <row r="42" spans="1:13">
      <c r="A42" s="4" t="s">
        <v>505</v>
      </c>
      <c r="C42" s="4" t="s">
        <v>507</v>
      </c>
    </row>
    <row r="43" spans="1:13">
      <c r="A43" s="4" t="s">
        <v>671</v>
      </c>
      <c r="C43" s="4" t="s">
        <v>448</v>
      </c>
    </row>
    <row r="44" spans="1:13">
      <c r="A44" s="4" t="s">
        <v>648</v>
      </c>
      <c r="C44" s="4" t="s">
        <v>503</v>
      </c>
    </row>
    <row r="45" spans="1:13">
      <c r="A45" s="4" t="s">
        <v>672</v>
      </c>
    </row>
    <row r="46" spans="1:13">
      <c r="A46" s="4" t="s">
        <v>673</v>
      </c>
      <c r="I46" s="4" t="s">
        <v>6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50</v>
      </c>
    </row>
    <row r="2" spans="1:2">
      <c r="A2" s="3" t="s">
        <v>222</v>
      </c>
    </row>
    <row r="3" spans="1:2">
      <c r="A3" s="4" t="s">
        <v>676</v>
      </c>
      <c r="B3" s="5" t="n">
        <v>129100</v>
      </c>
    </row>
    <row r="4" spans="1:2">
      <c r="A4" s="4" t="s">
        <v>677</v>
      </c>
      <c r="B4" s="6" t="n">
        <v>90100</v>
      </c>
    </row>
    <row r="5" spans="1:2">
      <c r="A5" s="4" t="s">
        <v>678</v>
      </c>
      <c r="B5" s="6" t="n">
        <v>65400</v>
      </c>
    </row>
    <row r="6" spans="1:2">
      <c r="A6" s="4" t="s">
        <v>679</v>
      </c>
      <c r="B6" s="6" t="n">
        <v>64700</v>
      </c>
    </row>
    <row r="7" spans="1:2">
      <c r="A7" s="4" t="s">
        <v>680</v>
      </c>
      <c r="B7" s="6" t="n">
        <v>16300</v>
      </c>
    </row>
    <row r="8" spans="1:2">
      <c r="A8" s="4" t="s">
        <v>114</v>
      </c>
      <c r="B8" s="5" t="n">
        <v>365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81</v>
      </c>
      <c r="B1" s="2" t="s">
        <v>682</v>
      </c>
      <c r="C1" s="2" t="s">
        <v>683</v>
      </c>
      <c r="D1" s="2" t="s">
        <v>38</v>
      </c>
      <c r="E1" s="2" t="s">
        <v>2</v>
      </c>
      <c r="F1" s="2" t="s">
        <v>81</v>
      </c>
    </row>
    <row r="2" spans="1:6">
      <c r="A2" s="4" t="s">
        <v>316</v>
      </c>
      <c r="D2" s="4" t="s">
        <v>46</v>
      </c>
      <c r="E2" s="5" t="n">
        <v>799185</v>
      </c>
      <c r="F2" s="4" t="s">
        <v>46</v>
      </c>
    </row>
    <row r="3" spans="1:6">
      <c r="A3" s="4" t="s">
        <v>319</v>
      </c>
    </row>
    <row r="4" spans="1:6">
      <c r="A4" s="4" t="s">
        <v>316</v>
      </c>
      <c r="E4" s="5" t="n">
        <v>20000000</v>
      </c>
    </row>
    <row r="5" spans="1:6">
      <c r="A5" s="4" t="s">
        <v>684</v>
      </c>
    </row>
    <row r="6" spans="1:6">
      <c r="A6" s="4" t="s">
        <v>685</v>
      </c>
      <c r="C6" s="6" t="n">
        <v>250000</v>
      </c>
    </row>
    <row r="7" spans="1:6">
      <c r="A7" s="4" t="s">
        <v>686</v>
      </c>
      <c r="C7" s="5" t="n">
        <v>1173810</v>
      </c>
    </row>
    <row r="8" spans="1:6">
      <c r="A8" s="4" t="s">
        <v>687</v>
      </c>
      <c r="C8" s="8" t="n">
        <v>4.7</v>
      </c>
    </row>
    <row r="9" spans="1:6">
      <c r="A9" s="4" t="s">
        <v>688</v>
      </c>
    </row>
    <row r="10" spans="1:6">
      <c r="A10" s="4" t="s">
        <v>407</v>
      </c>
      <c r="B10" s="6" t="n">
        <v>1583743</v>
      </c>
    </row>
    <row r="11" spans="1:6">
      <c r="A11" s="4" t="s">
        <v>316</v>
      </c>
      <c r="B11" s="5" t="n">
        <v>7960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50</v>
      </c>
    </row>
    <row r="2" spans="1:2">
      <c r="A2" s="4" t="s">
        <v>64</v>
      </c>
      <c r="B2" s="5" t="n">
        <v>41693578</v>
      </c>
    </row>
    <row r="3" spans="1:2">
      <c r="A3" s="4" t="s">
        <v>65</v>
      </c>
      <c r="B3" s="6" t="n">
        <v>-37644572</v>
      </c>
    </row>
    <row r="4" spans="1:2">
      <c r="A4" s="4" t="s">
        <v>151</v>
      </c>
    </row>
    <row r="5" spans="1:2">
      <c r="A5" s="4" t="s">
        <v>64</v>
      </c>
      <c r="B5" s="6" t="n">
        <v>6194292</v>
      </c>
    </row>
    <row r="6" spans="1:2">
      <c r="A6" s="4" t="s">
        <v>65</v>
      </c>
      <c r="B6" s="5" t="n">
        <v>-516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89</v>
      </c>
      <c r="B1" s="2" t="s">
        <v>380</v>
      </c>
      <c r="C1" s="2" t="s">
        <v>38</v>
      </c>
      <c r="D1" s="2" t="s">
        <v>312</v>
      </c>
      <c r="E1" s="2" t="s">
        <v>2</v>
      </c>
      <c r="F1" s="2" t="s">
        <v>38</v>
      </c>
      <c r="G1" s="2" t="s">
        <v>81</v>
      </c>
    </row>
    <row r="2" spans="1:7">
      <c r="A2" s="3" t="s">
        <v>690</v>
      </c>
    </row>
    <row r="3" spans="1:7">
      <c r="A3" s="4" t="s">
        <v>691</v>
      </c>
      <c r="B3" s="5" t="n">
        <v>-55900</v>
      </c>
      <c r="C3" s="5" t="n">
        <v>-1637387</v>
      </c>
      <c r="D3" s="5" t="n">
        <v>-1438704</v>
      </c>
      <c r="E3" s="5" t="n">
        <v>-3929558</v>
      </c>
      <c r="F3" s="5" t="n">
        <v>-4636287</v>
      </c>
      <c r="G3" s="5" t="n">
        <v>-4438264</v>
      </c>
    </row>
    <row r="4" spans="1:7">
      <c r="A4" s="4" t="s">
        <v>398</v>
      </c>
      <c r="C4" s="6" t="n">
        <v>-803069</v>
      </c>
      <c r="D4" s="6" t="n">
        <v>-2127813</v>
      </c>
      <c r="E4" s="6" t="n">
        <v>-6852988</v>
      </c>
      <c r="F4" s="6" t="n">
        <v>-5306884</v>
      </c>
      <c r="G4" s="6" t="n">
        <v>-6629344</v>
      </c>
    </row>
    <row r="5" spans="1:7">
      <c r="A5" s="4" t="s">
        <v>87</v>
      </c>
      <c r="C5" s="6" t="n">
        <v>2440456</v>
      </c>
      <c r="D5" s="6" t="n">
        <v>-3566517</v>
      </c>
      <c r="E5" s="6" t="n">
        <v>3058545</v>
      </c>
      <c r="F5" s="6" t="n">
        <v>-9943171</v>
      </c>
      <c r="G5" s="6" t="n">
        <v>11067608</v>
      </c>
    </row>
    <row r="6" spans="1:7">
      <c r="A6" s="4" t="s">
        <v>89</v>
      </c>
      <c r="C6" s="6" t="n">
        <v>3493664</v>
      </c>
      <c r="D6" s="6" t="n">
        <v>-1123814</v>
      </c>
      <c r="E6" s="4" t="s">
        <v>46</v>
      </c>
      <c r="F6" s="6" t="n">
        <v>-794093</v>
      </c>
      <c r="G6" s="6" t="n">
        <v>-5411551</v>
      </c>
    </row>
    <row r="7" spans="1:7">
      <c r="A7" s="4" t="s">
        <v>692</v>
      </c>
      <c r="D7" s="6" t="n">
        <v>-1031360</v>
      </c>
      <c r="F7" s="4" t="s">
        <v>46</v>
      </c>
    </row>
    <row r="8" spans="1:7">
      <c r="A8" s="4" t="s">
        <v>693</v>
      </c>
      <c r="C8" s="4" t="s">
        <v>46</v>
      </c>
      <c r="D8" s="6" t="n">
        <v>-14273</v>
      </c>
      <c r="E8" s="4" t="s">
        <v>46</v>
      </c>
      <c r="F8" s="4" t="s">
        <v>46</v>
      </c>
      <c r="G8" s="6" t="n">
        <v>-14273</v>
      </c>
    </row>
    <row r="9" spans="1:7">
      <c r="A9" s="4" t="s">
        <v>694</v>
      </c>
      <c r="D9" s="6" t="n">
        <v>-17899</v>
      </c>
      <c r="F9" s="4" t="s">
        <v>46</v>
      </c>
    </row>
    <row r="10" spans="1:7">
      <c r="A10" s="4" t="s">
        <v>695</v>
      </c>
      <c r="C10" s="4" t="s">
        <v>46</v>
      </c>
      <c r="D10" s="6" t="n">
        <v>-14878</v>
      </c>
      <c r="E10" s="4" t="s">
        <v>46</v>
      </c>
      <c r="F10" s="4" t="s">
        <v>46</v>
      </c>
      <c r="G10" s="6" t="n">
        <v>-14878</v>
      </c>
    </row>
    <row r="11" spans="1:7">
      <c r="A11" s="4" t="s">
        <v>696</v>
      </c>
      <c r="D11" s="6" t="n">
        <v>-13286</v>
      </c>
      <c r="F11" s="6" t="n">
        <v>3495</v>
      </c>
    </row>
    <row r="12" spans="1:7">
      <c r="A12" s="4" t="s">
        <v>697</v>
      </c>
      <c r="D12" s="6" t="n">
        <v>-457366</v>
      </c>
      <c r="F12" s="4" t="s">
        <v>46</v>
      </c>
    </row>
    <row r="13" spans="1:7">
      <c r="A13" s="4" t="s">
        <v>698</v>
      </c>
      <c r="C13" s="6" t="n">
        <v>-5521</v>
      </c>
      <c r="D13" s="6" t="n">
        <v>-38064</v>
      </c>
      <c r="E13" s="6" t="n">
        <v>-920</v>
      </c>
      <c r="F13" s="6" t="n">
        <v>21524</v>
      </c>
      <c r="G13" s="4" t="s">
        <v>46</v>
      </c>
    </row>
    <row r="14" spans="1:7">
      <c r="A14" s="4" t="s">
        <v>699</v>
      </c>
      <c r="C14" s="4" t="s">
        <v>46</v>
      </c>
      <c r="D14" s="6" t="n">
        <v>-2779</v>
      </c>
      <c r="E14" s="6" t="n">
        <v>-3034</v>
      </c>
      <c r="F14" s="6" t="n">
        <v>-3610</v>
      </c>
      <c r="G14" s="6" t="n">
        <v>-29426</v>
      </c>
    </row>
    <row r="15" spans="1:7">
      <c r="A15" s="4" t="s">
        <v>99</v>
      </c>
      <c r="C15" s="6" t="n">
        <v>3488143</v>
      </c>
      <c r="D15" s="6" t="n">
        <v>-2713719</v>
      </c>
      <c r="E15" s="6" t="n">
        <v>-3499905</v>
      </c>
      <c r="F15" s="6" t="n">
        <v>-772684</v>
      </c>
      <c r="G15" s="6" t="n">
        <v>-6976738</v>
      </c>
    </row>
    <row r="16" spans="1:7">
      <c r="A16" s="4" t="s">
        <v>700</v>
      </c>
      <c r="C16" s="6" t="n">
        <v>1047687</v>
      </c>
      <c r="D16" s="5" t="n">
        <v>-6280236</v>
      </c>
      <c r="E16" s="6" t="n">
        <v>-6558450</v>
      </c>
      <c r="F16" s="5" t="n">
        <v>-10715855</v>
      </c>
      <c r="G16" s="6" t="n">
        <v>-18044346</v>
      </c>
    </row>
    <row r="17" spans="1:7">
      <c r="A17" s="4" t="s">
        <v>701</v>
      </c>
      <c r="D17" s="8" t="n">
        <v>-1.12</v>
      </c>
      <c r="F17" s="8" t="n">
        <v>-1.68</v>
      </c>
    </row>
    <row r="18" spans="1:7">
      <c r="A18" s="4" t="s">
        <v>702</v>
      </c>
      <c r="D18" s="6" t="n">
        <v>5617762</v>
      </c>
      <c r="F18" s="6" t="n">
        <v>6391218</v>
      </c>
    </row>
    <row r="19" spans="1:7">
      <c r="A19" s="4" t="s">
        <v>703</v>
      </c>
      <c r="C19" s="6" t="n">
        <v>1047687</v>
      </c>
      <c r="D19" s="5" t="n">
        <v>-6280236</v>
      </c>
      <c r="E19" s="6" t="n">
        <v>-6558450</v>
      </c>
      <c r="F19" s="5" t="n">
        <v>-10715855</v>
      </c>
      <c r="G19" s="6" t="n">
        <v>-18044346</v>
      </c>
    </row>
    <row r="20" spans="1:7">
      <c r="A20" s="4" t="s">
        <v>704</v>
      </c>
      <c r="D20" s="6" t="n">
        <v>6205</v>
      </c>
      <c r="F20" s="6" t="n">
        <v>46535</v>
      </c>
    </row>
    <row r="21" spans="1:7">
      <c r="A21" s="4" t="s">
        <v>145</v>
      </c>
      <c r="C21" s="6" t="n">
        <v>146429</v>
      </c>
      <c r="D21" s="6" t="n">
        <v>1877442</v>
      </c>
      <c r="E21" s="6" t="n">
        <v>2399321</v>
      </c>
      <c r="F21" s="6" t="n">
        <v>574395</v>
      </c>
      <c r="G21" s="6" t="n">
        <v>4384844</v>
      </c>
    </row>
    <row r="22" spans="1:7">
      <c r="A22" s="4" t="s">
        <v>158</v>
      </c>
      <c r="C22" s="4" t="s">
        <v>46</v>
      </c>
      <c r="E22" s="6" t="n">
        <v>-2986</v>
      </c>
      <c r="F22" s="6" t="n">
        <v>-2986</v>
      </c>
      <c r="G22" s="4" t="s">
        <v>46</v>
      </c>
    </row>
    <row r="23" spans="1:7">
      <c r="A23" s="4" t="s">
        <v>705</v>
      </c>
      <c r="C23" s="6" t="n">
        <v>-3493664</v>
      </c>
      <c r="D23" s="6" t="n">
        <v>1123814</v>
      </c>
      <c r="E23" s="4" t="s">
        <v>46</v>
      </c>
      <c r="F23" s="6" t="n">
        <v>793956</v>
      </c>
      <c r="G23" s="6" t="n">
        <v>5412341</v>
      </c>
    </row>
    <row r="24" spans="1:7">
      <c r="A24" s="4" t="s">
        <v>706</v>
      </c>
      <c r="D24" s="6" t="n">
        <v>1045633</v>
      </c>
      <c r="F24" s="4" t="s">
        <v>46</v>
      </c>
    </row>
    <row r="25" spans="1:7">
      <c r="A25" s="4" t="s">
        <v>707</v>
      </c>
      <c r="C25" s="4" t="s">
        <v>46</v>
      </c>
      <c r="D25" s="6" t="n">
        <v>457366</v>
      </c>
      <c r="E25" s="4" t="s">
        <v>46</v>
      </c>
      <c r="F25" s="4" t="s">
        <v>46</v>
      </c>
      <c r="G25" s="6" t="n">
        <v>-457250</v>
      </c>
    </row>
    <row r="26" spans="1:7">
      <c r="A26" s="4" t="s">
        <v>162</v>
      </c>
      <c r="D26" s="6" t="n">
        <v>18545</v>
      </c>
      <c r="F26" s="4" t="s">
        <v>46</v>
      </c>
    </row>
    <row r="27" spans="1:7">
      <c r="A27" s="4" t="s">
        <v>708</v>
      </c>
      <c r="D27" s="6" t="n">
        <v>30164</v>
      </c>
      <c r="F27" s="6" t="n">
        <v>3721</v>
      </c>
    </row>
    <row r="28" spans="1:7">
      <c r="A28" s="4" t="s">
        <v>43</v>
      </c>
      <c r="C28" s="6" t="n">
        <v>49567</v>
      </c>
      <c r="D28" s="6" t="n">
        <v>-101677</v>
      </c>
      <c r="E28" s="6" t="n">
        <v>-729159</v>
      </c>
      <c r="F28" s="6" t="n">
        <v>117163</v>
      </c>
      <c r="G28" s="6" t="n">
        <v>-31252</v>
      </c>
    </row>
    <row r="29" spans="1:7">
      <c r="A29" s="4" t="s">
        <v>709</v>
      </c>
      <c r="C29" s="6" t="n">
        <v>173347</v>
      </c>
      <c r="D29" s="6" t="n">
        <v>20079</v>
      </c>
      <c r="E29" s="6" t="n">
        <v>322633</v>
      </c>
      <c r="F29" s="6" t="n">
        <v>293768</v>
      </c>
      <c r="G29" s="6" t="n">
        <v>141583</v>
      </c>
    </row>
    <row r="30" spans="1:7">
      <c r="A30" s="4" t="s">
        <v>51</v>
      </c>
      <c r="C30" s="6" t="n">
        <v>312495</v>
      </c>
      <c r="D30" s="6" t="n">
        <v>-409728</v>
      </c>
      <c r="E30" s="6" t="n">
        <v>276757</v>
      </c>
      <c r="F30" s="6" t="n">
        <v>196853</v>
      </c>
      <c r="G30" s="6" t="n">
        <v>-573624</v>
      </c>
    </row>
    <row r="31" spans="1:7">
      <c r="A31" s="4" t="s">
        <v>710</v>
      </c>
      <c r="C31" s="6" t="n">
        <v>-1749536</v>
      </c>
      <c r="D31" s="6" t="n">
        <v>-2212393</v>
      </c>
      <c r="E31" s="6" t="n">
        <v>1341052</v>
      </c>
      <c r="F31" s="6" t="n">
        <v>-8692450</v>
      </c>
      <c r="G31" s="6" t="n">
        <v>-7118337</v>
      </c>
    </row>
    <row r="32" spans="1:7">
      <c r="A32" s="4" t="s">
        <v>167</v>
      </c>
      <c r="C32" s="6" t="n">
        <v>-9403543</v>
      </c>
      <c r="D32" s="4" t="s">
        <v>46</v>
      </c>
      <c r="E32" s="6" t="n">
        <v>-12222774</v>
      </c>
      <c r="F32" s="6" t="n">
        <v>-8304392</v>
      </c>
      <c r="G32" s="6" t="n">
        <v>-2000000</v>
      </c>
    </row>
    <row r="33" spans="1:7">
      <c r="A33" s="4" t="s">
        <v>711</v>
      </c>
      <c r="C33" s="4" t="s">
        <v>46</v>
      </c>
      <c r="D33" s="6" t="n">
        <v>-294862</v>
      </c>
      <c r="E33" s="4" t="s">
        <v>46</v>
      </c>
      <c r="F33" s="4" t="s">
        <v>46</v>
      </c>
      <c r="G33" s="6" t="n">
        <v>-294862</v>
      </c>
    </row>
    <row r="34" spans="1:7">
      <c r="A34" s="4" t="s">
        <v>169</v>
      </c>
      <c r="C34" s="6" t="n">
        <v>-1000</v>
      </c>
      <c r="D34" s="6" t="n">
        <v>-25206</v>
      </c>
      <c r="E34" s="6" t="n">
        <v>-56475</v>
      </c>
      <c r="F34" s="6" t="n">
        <v>-219595</v>
      </c>
      <c r="G34" s="6" t="n">
        <v>-244461</v>
      </c>
    </row>
    <row r="35" spans="1:7">
      <c r="A35" s="4" t="s">
        <v>712</v>
      </c>
      <c r="C35" s="6" t="n">
        <v>-7704493</v>
      </c>
      <c r="D35" s="6" t="n">
        <v>-320068</v>
      </c>
      <c r="E35" s="6" t="n">
        <v>-1793639</v>
      </c>
      <c r="F35" s="6" t="n">
        <v>-8523987</v>
      </c>
      <c r="G35" s="6" t="n">
        <v>-1143180</v>
      </c>
    </row>
    <row r="36" spans="1:7">
      <c r="A36" s="4" t="s">
        <v>713</v>
      </c>
      <c r="C36" s="6" t="n">
        <v>8984917</v>
      </c>
      <c r="D36" s="6" t="n">
        <v>9889035</v>
      </c>
      <c r="E36" s="4" t="s">
        <v>46</v>
      </c>
      <c r="F36" s="6" t="n">
        <v>10813767</v>
      </c>
      <c r="G36" s="4" t="s">
        <v>46</v>
      </c>
    </row>
    <row r="37" spans="1:7">
      <c r="A37" s="4" t="s">
        <v>714</v>
      </c>
      <c r="C37" s="4" t="s">
        <v>46</v>
      </c>
      <c r="D37" s="6" t="n">
        <v>56957</v>
      </c>
      <c r="E37" s="4" t="s">
        <v>46</v>
      </c>
      <c r="F37" s="4" t="s">
        <v>46</v>
      </c>
      <c r="G37" s="6" t="n">
        <v>56957</v>
      </c>
    </row>
    <row r="38" spans="1:7">
      <c r="A38" s="4" t="s">
        <v>715</v>
      </c>
      <c r="C38" s="4" t="s">
        <v>46</v>
      </c>
      <c r="D38" s="6" t="n">
        <v>-241000</v>
      </c>
      <c r="E38" s="4" t="s">
        <v>46</v>
      </c>
      <c r="F38" s="4" t="s">
        <v>46</v>
      </c>
      <c r="G38" s="6" t="n">
        <v>-418000</v>
      </c>
    </row>
    <row r="39" spans="1:7">
      <c r="A39" s="4" t="s">
        <v>119</v>
      </c>
      <c r="C39" s="4" t="s">
        <v>46</v>
      </c>
      <c r="D39" s="6" t="n">
        <v>-25000</v>
      </c>
      <c r="E39" s="4" t="s">
        <v>46</v>
      </c>
      <c r="F39" s="4" t="s">
        <v>46</v>
      </c>
      <c r="G39" s="6" t="n">
        <v>-25000</v>
      </c>
    </row>
    <row r="40" spans="1:7">
      <c r="A40" s="4" t="s">
        <v>716</v>
      </c>
      <c r="D40" s="6" t="n">
        <v>-13828</v>
      </c>
      <c r="F40" s="4" t="s">
        <v>46</v>
      </c>
    </row>
    <row r="41" spans="1:7">
      <c r="A41" s="4" t="s">
        <v>180</v>
      </c>
      <c r="C41" s="6" t="n">
        <v>8984917</v>
      </c>
      <c r="D41" s="6" t="n">
        <v>9666164</v>
      </c>
      <c r="E41" s="6" t="n">
        <v>1071490</v>
      </c>
      <c r="F41" s="6" t="n">
        <v>10813767</v>
      </c>
      <c r="G41" s="6" t="n">
        <v>9461663</v>
      </c>
    </row>
    <row r="42" spans="1:7">
      <c r="A42" s="4" t="s">
        <v>717</v>
      </c>
      <c r="C42" s="6" t="n">
        <v>-469112</v>
      </c>
      <c r="D42" s="6" t="n">
        <v>7133103</v>
      </c>
      <c r="E42" s="6" t="n">
        <v>618903</v>
      </c>
      <c r="F42" s="6" t="n">
        <v>-6402670</v>
      </c>
      <c r="G42" s="6" t="n">
        <v>1200346</v>
      </c>
    </row>
    <row r="43" spans="1:7">
      <c r="A43" s="4" t="s">
        <v>182</v>
      </c>
      <c r="C43" s="6" t="n">
        <v>1207346</v>
      </c>
      <c r="D43" s="6" t="n">
        <v>7201</v>
      </c>
      <c r="E43" s="6" t="n">
        <v>738234</v>
      </c>
      <c r="F43" s="6" t="n">
        <v>7140904</v>
      </c>
      <c r="G43" s="6" t="n">
        <v>7201</v>
      </c>
    </row>
    <row r="44" spans="1:7">
      <c r="A44" s="4" t="s">
        <v>183</v>
      </c>
      <c r="C44" s="6" t="n">
        <v>738234</v>
      </c>
      <c r="D44" s="6" t="n">
        <v>7140904</v>
      </c>
      <c r="E44" s="6" t="n">
        <v>1357137</v>
      </c>
      <c r="F44" s="6" t="n">
        <v>738234</v>
      </c>
      <c r="G44" s="6" t="n">
        <v>1207346</v>
      </c>
    </row>
    <row r="45" spans="1:7">
      <c r="A45" s="4" t="s">
        <v>185</v>
      </c>
      <c r="C45" s="4" t="s">
        <v>46</v>
      </c>
      <c r="D45" s="6" t="n">
        <v>3995000</v>
      </c>
      <c r="E45" s="4" t="s">
        <v>46</v>
      </c>
      <c r="F45" s="4" t="s">
        <v>46</v>
      </c>
      <c r="G45" s="5" t="n">
        <v>3955000</v>
      </c>
    </row>
    <row r="46" spans="1:7">
      <c r="A46" s="4" t="s">
        <v>718</v>
      </c>
      <c r="D46" s="4" t="s">
        <v>46</v>
      </c>
      <c r="F46" s="5"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19</v>
      </c>
      <c r="B1" s="2" t="s">
        <v>720</v>
      </c>
      <c r="C1" s="2" t="s">
        <v>589</v>
      </c>
      <c r="D1" s="2" t="s">
        <v>81</v>
      </c>
      <c r="E1" s="2" t="s">
        <v>338</v>
      </c>
      <c r="F1" s="2" t="s">
        <v>588</v>
      </c>
    </row>
    <row r="2" spans="1:6">
      <c r="A2" s="4" t="s">
        <v>721</v>
      </c>
      <c r="C2" s="4" t="s">
        <v>594</v>
      </c>
      <c r="F2" s="4" t="s">
        <v>593</v>
      </c>
    </row>
    <row r="3" spans="1:6">
      <c r="A3" s="4" t="s">
        <v>722</v>
      </c>
      <c r="F3" s="5" t="n">
        <v>292500</v>
      </c>
    </row>
    <row r="4" spans="1:6">
      <c r="A4" s="4" t="s">
        <v>723</v>
      </c>
      <c r="C4" s="5" t="n">
        <v>892000</v>
      </c>
    </row>
    <row r="5" spans="1:6">
      <c r="A5" s="4" t="s">
        <v>724</v>
      </c>
      <c r="C5" s="6" t="n">
        <v>1397068</v>
      </c>
    </row>
    <row r="6" spans="1:6">
      <c r="A6" s="4" t="s">
        <v>725</v>
      </c>
    </row>
    <row r="7" spans="1:6">
      <c r="A7" s="4" t="s">
        <v>722</v>
      </c>
      <c r="D7" s="5" t="n">
        <v>13000</v>
      </c>
    </row>
    <row r="8" spans="1:6">
      <c r="A8" s="4" t="s">
        <v>726</v>
      </c>
    </row>
    <row r="9" spans="1:6">
      <c r="A9" s="4" t="s">
        <v>727</v>
      </c>
      <c r="B9" s="5" t="n">
        <v>22000</v>
      </c>
      <c r="D9" s="5" t="n">
        <v>57000</v>
      </c>
      <c r="E9" s="5" t="n">
        <v>340000</v>
      </c>
    </row>
    <row r="10" spans="1:6">
      <c r="A10" s="4" t="s">
        <v>721</v>
      </c>
      <c r="B10" s="4" t="s">
        <v>728</v>
      </c>
      <c r="D10" s="4" t="s">
        <v>729</v>
      </c>
      <c r="E10" s="4" t="s">
        <v>729</v>
      </c>
    </row>
    <row r="11" spans="1:6">
      <c r="A11" s="4" t="s">
        <v>730</v>
      </c>
    </row>
    <row r="12" spans="1:6">
      <c r="A12" s="4" t="s">
        <v>721</v>
      </c>
      <c r="D12" s="4" t="s">
        <v>728</v>
      </c>
      <c r="E12" s="4" t="s">
        <v>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2</v>
      </c>
      <c r="B1" s="2" t="s">
        <v>80</v>
      </c>
      <c r="C1" s="2" t="s">
        <v>1</v>
      </c>
    </row>
    <row r="2" spans="1:4">
      <c r="B2" s="2" t="s">
        <v>38</v>
      </c>
      <c r="C2" s="2" t="s">
        <v>2</v>
      </c>
      <c r="D2" s="2" t="s">
        <v>81</v>
      </c>
    </row>
    <row r="3" spans="1:4">
      <c r="A3" s="3" t="s">
        <v>153</v>
      </c>
    </row>
    <row r="4" spans="1:4">
      <c r="A4" s="4" t="s">
        <v>101</v>
      </c>
      <c r="B4" s="5" t="n">
        <v>1047687</v>
      </c>
      <c r="C4" s="5" t="n">
        <v>-6558450</v>
      </c>
      <c r="D4" s="5" t="n">
        <v>-18044346</v>
      </c>
    </row>
    <row r="5" spans="1:4">
      <c r="A5" s="3" t="s">
        <v>154</v>
      </c>
    </row>
    <row r="6" spans="1:4">
      <c r="A6" s="4" t="s">
        <v>155</v>
      </c>
      <c r="B6" s="6" t="n">
        <v>14603</v>
      </c>
      <c r="C6" s="6" t="n">
        <v>64787</v>
      </c>
      <c r="D6" s="6" t="n">
        <v>38137</v>
      </c>
    </row>
    <row r="7" spans="1:4">
      <c r="A7" s="4" t="s">
        <v>145</v>
      </c>
      <c r="B7" s="6" t="n">
        <v>146429</v>
      </c>
      <c r="C7" s="6" t="n">
        <v>2399321</v>
      </c>
      <c r="D7" s="6" t="n">
        <v>4384844</v>
      </c>
    </row>
    <row r="8" spans="1:4">
      <c r="A8" s="4" t="s">
        <v>156</v>
      </c>
      <c r="B8" s="4" t="s">
        <v>46</v>
      </c>
      <c r="C8" s="6" t="n">
        <v>3498883</v>
      </c>
      <c r="D8" s="4" t="s">
        <v>46</v>
      </c>
    </row>
    <row r="9" spans="1:4">
      <c r="A9" s="4" t="s">
        <v>89</v>
      </c>
      <c r="B9" s="6" t="n">
        <v>-3493664</v>
      </c>
      <c r="C9" s="4" t="s">
        <v>46</v>
      </c>
      <c r="D9" s="6" t="n">
        <v>5412341</v>
      </c>
    </row>
    <row r="10" spans="1:4">
      <c r="A10" s="4" t="s">
        <v>157</v>
      </c>
      <c r="B10" s="4" t="s">
        <v>46</v>
      </c>
      <c r="C10" s="6" t="n">
        <v>-200000</v>
      </c>
      <c r="D10" s="4" t="s">
        <v>46</v>
      </c>
    </row>
    <row r="11" spans="1:4">
      <c r="A11" s="4" t="s">
        <v>158</v>
      </c>
      <c r="B11" s="4" t="s">
        <v>46</v>
      </c>
      <c r="C11" s="6" t="n">
        <v>2986</v>
      </c>
      <c r="D11" s="4" t="s">
        <v>46</v>
      </c>
    </row>
    <row r="12" spans="1:4">
      <c r="A12" s="4" t="s">
        <v>159</v>
      </c>
      <c r="B12" s="4" t="s">
        <v>46</v>
      </c>
      <c r="C12" s="4" t="s">
        <v>46</v>
      </c>
      <c r="D12" s="6" t="n">
        <v>1045633</v>
      </c>
    </row>
    <row r="13" spans="1:4">
      <c r="A13" s="4" t="s">
        <v>160</v>
      </c>
      <c r="B13" s="4" t="s">
        <v>46</v>
      </c>
      <c r="C13" s="4" t="s">
        <v>46</v>
      </c>
      <c r="D13" s="6" t="n">
        <v>457250</v>
      </c>
    </row>
    <row r="14" spans="1:4">
      <c r="A14" s="4" t="s">
        <v>161</v>
      </c>
      <c r="B14" s="4" t="s">
        <v>46</v>
      </c>
      <c r="C14" s="4" t="s">
        <v>46</v>
      </c>
      <c r="D14" s="6" t="n">
        <v>33097</v>
      </c>
    </row>
    <row r="15" spans="1:4">
      <c r="A15" s="4" t="s">
        <v>162</v>
      </c>
      <c r="B15" s="4" t="s">
        <v>46</v>
      </c>
      <c r="C15" s="4" t="s">
        <v>46</v>
      </c>
      <c r="D15" s="6" t="n">
        <v>18000</v>
      </c>
    </row>
    <row r="16" spans="1:4">
      <c r="A16" s="3" t="s">
        <v>163</v>
      </c>
    </row>
    <row r="17" spans="1:4">
      <c r="A17" s="4" t="s">
        <v>43</v>
      </c>
      <c r="B17" s="6" t="n">
        <v>49567</v>
      </c>
      <c r="C17" s="6" t="n">
        <v>-729159</v>
      </c>
      <c r="D17" s="6" t="n">
        <v>-31252</v>
      </c>
    </row>
    <row r="18" spans="1:4">
      <c r="A18" s="4" t="s">
        <v>50</v>
      </c>
      <c r="B18" s="6" t="n">
        <v>173347</v>
      </c>
      <c r="C18" s="6" t="n">
        <v>322633</v>
      </c>
      <c r="D18" s="6" t="n">
        <v>141583</v>
      </c>
    </row>
    <row r="19" spans="1:4">
      <c r="A19" s="4" t="s">
        <v>51</v>
      </c>
      <c r="B19" s="6" t="n">
        <v>312495</v>
      </c>
      <c r="C19" s="6" t="n">
        <v>276757</v>
      </c>
      <c r="D19" s="6" t="n">
        <v>-573624</v>
      </c>
    </row>
    <row r="20" spans="1:4">
      <c r="A20" s="4" t="s">
        <v>52</v>
      </c>
      <c r="B20" s="4" t="s">
        <v>46</v>
      </c>
      <c r="C20" s="6" t="n">
        <v>2263294</v>
      </c>
      <c r="D20" s="4" t="s">
        <v>46</v>
      </c>
    </row>
    <row r="21" spans="1:4">
      <c r="A21" s="4" t="s">
        <v>164</v>
      </c>
      <c r="B21" s="6" t="n">
        <v>-1749536</v>
      </c>
      <c r="C21" s="6" t="n">
        <v>1341052</v>
      </c>
      <c r="D21" s="6" t="n">
        <v>-7118337</v>
      </c>
    </row>
    <row r="22" spans="1:4">
      <c r="A22" s="3" t="s">
        <v>165</v>
      </c>
    </row>
    <row r="23" spans="1:4">
      <c r="A23" s="4" t="s">
        <v>166</v>
      </c>
      <c r="B23" s="4" t="s">
        <v>46</v>
      </c>
      <c r="C23" s="4" t="s">
        <v>46</v>
      </c>
      <c r="D23" s="6" t="n">
        <v>-294862</v>
      </c>
    </row>
    <row r="24" spans="1:4">
      <c r="A24" s="4" t="s">
        <v>167</v>
      </c>
      <c r="B24" s="6" t="n">
        <v>-9403543</v>
      </c>
      <c r="C24" s="6" t="n">
        <v>-12222774</v>
      </c>
      <c r="D24" s="6" t="n">
        <v>-2000000</v>
      </c>
    </row>
    <row r="25" spans="1:4">
      <c r="A25" s="4" t="s">
        <v>168</v>
      </c>
      <c r="B25" s="6" t="n">
        <v>1700050</v>
      </c>
      <c r="C25" s="6" t="n">
        <v>10485610</v>
      </c>
      <c r="D25" s="6" t="n">
        <v>1396143</v>
      </c>
    </row>
    <row r="26" spans="1:4">
      <c r="A26" s="4" t="s">
        <v>169</v>
      </c>
      <c r="B26" s="6" t="n">
        <v>-1000</v>
      </c>
      <c r="C26" s="6" t="n">
        <v>-56475</v>
      </c>
      <c r="D26" s="6" t="n">
        <v>-244461</v>
      </c>
    </row>
    <row r="27" spans="1:4">
      <c r="A27" s="4" t="s">
        <v>170</v>
      </c>
      <c r="B27" s="6" t="n">
        <v>-7704493</v>
      </c>
      <c r="C27" s="6" t="n">
        <v>-1793639</v>
      </c>
      <c r="D27" s="6" t="n">
        <v>-1143180</v>
      </c>
    </row>
    <row r="28" spans="1:4">
      <c r="A28" s="3" t="s">
        <v>171</v>
      </c>
    </row>
    <row r="29" spans="1:4">
      <c r="A29" s="4" t="s">
        <v>172</v>
      </c>
      <c r="B29" s="4" t="s">
        <v>46</v>
      </c>
      <c r="C29" s="4" t="s">
        <v>46</v>
      </c>
      <c r="D29" s="6" t="n">
        <v>9888335</v>
      </c>
    </row>
    <row r="30" spans="1:4">
      <c r="A30" s="4" t="s">
        <v>119</v>
      </c>
      <c r="B30" s="4" t="s">
        <v>46</v>
      </c>
      <c r="C30" s="4" t="s">
        <v>46</v>
      </c>
      <c r="D30" s="6" t="n">
        <v>-25000</v>
      </c>
    </row>
    <row r="31" spans="1:4">
      <c r="A31" s="4" t="s">
        <v>173</v>
      </c>
      <c r="B31" s="4" t="s">
        <v>46</v>
      </c>
      <c r="C31" s="4" t="s">
        <v>46</v>
      </c>
      <c r="D31" s="6" t="n">
        <v>-418000</v>
      </c>
    </row>
    <row r="32" spans="1:4">
      <c r="A32" s="4" t="s">
        <v>174</v>
      </c>
      <c r="B32" s="6" t="n">
        <v>8984917</v>
      </c>
      <c r="C32" s="4" t="s">
        <v>46</v>
      </c>
      <c r="D32" s="4" t="s">
        <v>46</v>
      </c>
    </row>
    <row r="33" spans="1:4">
      <c r="A33" s="4" t="s">
        <v>175</v>
      </c>
      <c r="B33" s="4" t="s">
        <v>46</v>
      </c>
      <c r="C33" s="6" t="n">
        <v>799185</v>
      </c>
      <c r="D33" s="4" t="s">
        <v>46</v>
      </c>
    </row>
    <row r="34" spans="1:4">
      <c r="A34" s="4" t="s">
        <v>176</v>
      </c>
      <c r="B34" s="4" t="s">
        <v>46</v>
      </c>
      <c r="C34" s="6" t="n">
        <v>292250</v>
      </c>
      <c r="D34" s="4" t="s">
        <v>46</v>
      </c>
    </row>
    <row r="35" spans="1:4">
      <c r="A35" s="4" t="s">
        <v>177</v>
      </c>
      <c r="B35" s="4" t="s">
        <v>46</v>
      </c>
      <c r="C35" s="6" t="n">
        <v>-28646</v>
      </c>
      <c r="D35" s="6" t="n">
        <v>-41828</v>
      </c>
    </row>
    <row r="36" spans="1:4">
      <c r="A36" s="4" t="s">
        <v>178</v>
      </c>
      <c r="B36" s="4" t="s">
        <v>46</v>
      </c>
      <c r="C36" s="4" t="s">
        <v>46</v>
      </c>
      <c r="D36" s="6" t="n">
        <v>56957</v>
      </c>
    </row>
    <row r="37" spans="1:4">
      <c r="A37" s="4" t="s">
        <v>179</v>
      </c>
      <c r="B37" s="4" t="s">
        <v>46</v>
      </c>
      <c r="C37" s="6" t="n">
        <v>8701</v>
      </c>
      <c r="D37" s="6" t="n">
        <v>1199</v>
      </c>
    </row>
    <row r="38" spans="1:4">
      <c r="A38" s="4" t="s">
        <v>180</v>
      </c>
      <c r="B38" s="6" t="n">
        <v>8984917</v>
      </c>
      <c r="C38" s="6" t="n">
        <v>1071490</v>
      </c>
      <c r="D38" s="6" t="n">
        <v>9461663</v>
      </c>
    </row>
    <row r="39" spans="1:4">
      <c r="A39" s="4" t="s">
        <v>181</v>
      </c>
      <c r="B39" s="6" t="n">
        <v>-469112</v>
      </c>
      <c r="C39" s="6" t="n">
        <v>618903</v>
      </c>
      <c r="D39" s="6" t="n">
        <v>1200346</v>
      </c>
    </row>
    <row r="40" spans="1:4">
      <c r="A40" s="4" t="s">
        <v>182</v>
      </c>
      <c r="B40" s="6" t="n">
        <v>1207346</v>
      </c>
      <c r="C40" s="6" t="n">
        <v>738234</v>
      </c>
      <c r="D40" s="6" t="n">
        <v>7201</v>
      </c>
    </row>
    <row r="41" spans="1:4">
      <c r="A41" s="4" t="s">
        <v>183</v>
      </c>
      <c r="B41" s="6" t="n">
        <v>738234</v>
      </c>
      <c r="C41" s="6" t="n">
        <v>1357137</v>
      </c>
      <c r="D41" s="6" t="n">
        <v>1207346</v>
      </c>
    </row>
    <row r="42" spans="1:4">
      <c r="A42" s="3" t="s">
        <v>184</v>
      </c>
    </row>
    <row r="43" spans="1:4">
      <c r="A43" s="4" t="s">
        <v>185</v>
      </c>
      <c r="B43" s="4" t="s">
        <v>46</v>
      </c>
      <c r="C43" s="4" t="s">
        <v>46</v>
      </c>
      <c r="D43" s="6" t="n">
        <v>3955000</v>
      </c>
    </row>
    <row r="44" spans="1:4">
      <c r="A44" s="4" t="s">
        <v>186</v>
      </c>
      <c r="B44" s="6" t="n">
        <v>250000</v>
      </c>
      <c r="C44" s="4" t="s">
        <v>46</v>
      </c>
      <c r="D44" s="4" t="s">
        <v>46</v>
      </c>
    </row>
    <row r="45" spans="1:4">
      <c r="A45" s="4" t="s">
        <v>187</v>
      </c>
      <c r="B45" s="4" t="s">
        <v>46</v>
      </c>
      <c r="C45" s="6" t="n">
        <v>295000</v>
      </c>
      <c r="D45" s="4" t="s">
        <v>46</v>
      </c>
    </row>
    <row r="46" spans="1:4">
      <c r="A46" s="4" t="s">
        <v>188</v>
      </c>
      <c r="B46" s="4" t="s">
        <v>46</v>
      </c>
      <c r="C46" s="5" t="n">
        <v>144000</v>
      </c>
      <c r="D46" s="4" t="s">
        <v>4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8:47:44Z</dcterms:created>
  <dcterms:modified xmlns:dcterms="http://purl.org/dc/terms/" xmlns:xsi="http://www.w3.org/2001/XMLSchema-instance" xsi:type="dcterms:W3CDTF">2019-06-27T18:47:44Z</dcterms:modified>
</cp:coreProperties>
</file>